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Other Noncurrent Assets" sheetId="13" state="visible" r:id="rId13"/>
    <sheet xmlns:r="http://schemas.openxmlformats.org/officeDocument/2006/relationships" name="Accrued Expenses" sheetId="14" state="visible" r:id="rId14"/>
    <sheet xmlns:r="http://schemas.openxmlformats.org/officeDocument/2006/relationships" name="Lines of Credit" sheetId="15" state="visible" r:id="rId15"/>
    <sheet xmlns:r="http://schemas.openxmlformats.org/officeDocument/2006/relationships" name="Fair Value of Financial Instrum" sheetId="16" state="visible" r:id="rId16"/>
    <sheet xmlns:r="http://schemas.openxmlformats.org/officeDocument/2006/relationships" name="Cash Flow Information" sheetId="17" state="visible" r:id="rId17"/>
    <sheet xmlns:r="http://schemas.openxmlformats.org/officeDocument/2006/relationships" name="Net (Loss) Income Per Shar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Statutory Reserves" sheetId="21" state="visible" r:id="rId21"/>
    <sheet xmlns:r="http://schemas.openxmlformats.org/officeDocument/2006/relationships" name="Commitments and Contingencies" sheetId="22" state="visible" r:id="rId22"/>
    <sheet xmlns:r="http://schemas.openxmlformats.org/officeDocument/2006/relationships" name="Investment in Unconsolidated Jo" sheetId="23" state="visible" r:id="rId23"/>
    <sheet xmlns:r="http://schemas.openxmlformats.org/officeDocument/2006/relationships" name="Common Stock Repurchase Program" sheetId="24" state="visible" r:id="rId24"/>
    <sheet xmlns:r="http://schemas.openxmlformats.org/officeDocument/2006/relationships" name="Dividend Program" sheetId="25" state="visible" r:id="rId25"/>
    <sheet xmlns:r="http://schemas.openxmlformats.org/officeDocument/2006/relationships" name="Business Combination - Upholste" sheetId="26" state="visible" r:id="rId26"/>
    <sheet xmlns:r="http://schemas.openxmlformats.org/officeDocument/2006/relationships" name="Significant Accounting Polici27" sheetId="27" state="visible" r:id="rId27"/>
    <sheet xmlns:r="http://schemas.openxmlformats.org/officeDocument/2006/relationships" name="Stock-Based Compensation (Table"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Other Noncurrent Assets (Tables" sheetId="31" state="visible" r:id="rId31"/>
    <sheet xmlns:r="http://schemas.openxmlformats.org/officeDocument/2006/relationships" name="Accrued Expenses (Tables)" sheetId="32" state="visible" r:id="rId32"/>
    <sheet xmlns:r="http://schemas.openxmlformats.org/officeDocument/2006/relationships" name="Fair Value of Financial Instr33" sheetId="33" state="visible" r:id="rId33"/>
    <sheet xmlns:r="http://schemas.openxmlformats.org/officeDocument/2006/relationships" name="Cash Flow Information (Tables)" sheetId="34" state="visible" r:id="rId34"/>
    <sheet xmlns:r="http://schemas.openxmlformats.org/officeDocument/2006/relationships" name="Net (Loss) Income Per Share (Ta"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Investment in Unconsolidated 38" sheetId="38" state="visible" r:id="rId38"/>
    <sheet xmlns:r="http://schemas.openxmlformats.org/officeDocument/2006/relationships" name="Significant Accounting Polici39"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Stock-Based Compensation - Su42" sheetId="42" state="visible" r:id="rId42"/>
    <sheet xmlns:r="http://schemas.openxmlformats.org/officeDocument/2006/relationships" name="Stock-Based Compensation - Su43" sheetId="43" state="visible" r:id="rId43"/>
    <sheet xmlns:r="http://schemas.openxmlformats.org/officeDocument/2006/relationships" name="Stock-Based Compensation - Su44" sheetId="44" state="visible" r:id="rId44"/>
    <sheet xmlns:r="http://schemas.openxmlformats.org/officeDocument/2006/relationships" name="Stock-Based Compensation - Su45" sheetId="45" state="visible" r:id="rId45"/>
    <sheet xmlns:r="http://schemas.openxmlformats.org/officeDocument/2006/relationships" name="Accounts Receivable (Detail)" sheetId="46" state="visible" r:id="rId46"/>
    <sheet xmlns:r="http://schemas.openxmlformats.org/officeDocument/2006/relationships" name="Accounts Receivable - Allowance" sheetId="47" state="visible" r:id="rId47"/>
    <sheet xmlns:r="http://schemas.openxmlformats.org/officeDocument/2006/relationships" name="Accounts Receivable - Allowan48" sheetId="48" state="visible" r:id="rId48"/>
    <sheet xmlns:r="http://schemas.openxmlformats.org/officeDocument/2006/relationships" name="Inventories (Detail)" sheetId="49" state="visible" r:id="rId49"/>
    <sheet xmlns:r="http://schemas.openxmlformats.org/officeDocument/2006/relationships" name="Other Noncurrent Assets (Detail" sheetId="50" state="visible" r:id="rId50"/>
    <sheet xmlns:r="http://schemas.openxmlformats.org/officeDocument/2006/relationships" name="Other Noncurrent Assets- Narrat" sheetId="51" state="visible" r:id="rId51"/>
    <sheet xmlns:r="http://schemas.openxmlformats.org/officeDocument/2006/relationships" name="Accrued Expenses (Detail)" sheetId="52" state="visible" r:id="rId52"/>
    <sheet xmlns:r="http://schemas.openxmlformats.org/officeDocument/2006/relationships" name="Lines of Credit - Narrative (De"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Cash Flow Information - Interes" sheetId="56" state="visible" r:id="rId56"/>
    <sheet xmlns:r="http://schemas.openxmlformats.org/officeDocument/2006/relationships" name="Cash Flow Information - Narrati" sheetId="57" state="visible" r:id="rId57"/>
    <sheet xmlns:r="http://schemas.openxmlformats.org/officeDocument/2006/relationships" name="Net (Loss) Income Per Share - W" sheetId="58" state="visible" r:id="rId58"/>
    <sheet xmlns:r="http://schemas.openxmlformats.org/officeDocument/2006/relationships" name="Net (Loss) Income Per Share - N" sheetId="59" state="visible" r:id="rId59"/>
    <sheet xmlns:r="http://schemas.openxmlformats.org/officeDocument/2006/relationships" name="Segment Information - Narrative" sheetId="60" state="visible" r:id="rId60"/>
    <sheet xmlns:r="http://schemas.openxmlformats.org/officeDocument/2006/relationships" name="Segment Information - Financial" sheetId="61" state="visible" r:id="rId61"/>
    <sheet xmlns:r="http://schemas.openxmlformats.org/officeDocument/2006/relationships" name="Segment Information - Balance S" sheetId="62" state="visible" r:id="rId62"/>
    <sheet xmlns:r="http://schemas.openxmlformats.org/officeDocument/2006/relationships" name="Segment Information - Balance63" sheetId="63" state="visible" r:id="rId63"/>
    <sheet xmlns:r="http://schemas.openxmlformats.org/officeDocument/2006/relationships" name="Income Taxes - Effective Income" sheetId="64" state="visible" r:id="rId64"/>
    <sheet xmlns:r="http://schemas.openxmlformats.org/officeDocument/2006/relationships" name="Income Taxes - Differences Betw" sheetId="65" state="visible" r:id="rId65"/>
    <sheet xmlns:r="http://schemas.openxmlformats.org/officeDocument/2006/relationships" name="Income Taxes - 2017 Tax Cuts an" sheetId="66" state="visible" r:id="rId66"/>
    <sheet xmlns:r="http://schemas.openxmlformats.org/officeDocument/2006/relationships" name="Income Taxes - Deferred Income " sheetId="67" state="visible" r:id="rId67"/>
    <sheet xmlns:r="http://schemas.openxmlformats.org/officeDocument/2006/relationships" name="Income Taxes - Deferred Incom68" sheetId="68" state="visible" r:id="rId68"/>
    <sheet xmlns:r="http://schemas.openxmlformats.org/officeDocument/2006/relationships" name="Income Taxes - Deferred Incom69" sheetId="69" state="visible" r:id="rId69"/>
    <sheet xmlns:r="http://schemas.openxmlformats.org/officeDocument/2006/relationships" name="Income Taxes - Uncertainty in I" sheetId="70" state="visible" r:id="rId70"/>
    <sheet xmlns:r="http://schemas.openxmlformats.org/officeDocument/2006/relationships" name="Statutory Reserves (Detail)" sheetId="71" state="visible" r:id="rId71"/>
    <sheet xmlns:r="http://schemas.openxmlformats.org/officeDocument/2006/relationships" name="Commitments and Contingencies (" sheetId="72" state="visible" r:id="rId72"/>
    <sheet xmlns:r="http://schemas.openxmlformats.org/officeDocument/2006/relationships" name="Investment in Unconsolidated 73" sheetId="73" state="visible" r:id="rId73"/>
    <sheet xmlns:r="http://schemas.openxmlformats.org/officeDocument/2006/relationships" name="Investment in Unconsolidated 74" sheetId="74" state="visible" r:id="rId74"/>
    <sheet xmlns:r="http://schemas.openxmlformats.org/officeDocument/2006/relationships" name="Common Stock Repurchase Progr75" sheetId="75" state="visible" r:id="rId75"/>
    <sheet xmlns:r="http://schemas.openxmlformats.org/officeDocument/2006/relationships" name="Dividend Program (Detail)" sheetId="76" state="visible" r:id="rId76"/>
    <sheet xmlns:r="http://schemas.openxmlformats.org/officeDocument/2006/relationships" name="Business Combination - Uphols77" sheetId="77" state="visible" r:id="rId77"/>
  </sheets>
  <definedNames/>
  <calcPr calcId="124519" fullCalcOnLoad="1"/>
</workbook>
</file>

<file path=xl/sharedStrings.xml><?xml version="1.0" encoding="utf-8"?>
<sst xmlns="http://schemas.openxmlformats.org/spreadsheetml/2006/main" uniqueCount="679">
  <si>
    <t>Document and Entity Information</t>
  </si>
  <si>
    <t>9 Months Ended</t>
  </si>
  <si>
    <t>Jan. 28, 2018shares</t>
  </si>
  <si>
    <t>Document And Entity Information [Abstract]</t>
  </si>
  <si>
    <t>Document Type</t>
  </si>
  <si>
    <t>10-Q</t>
  </si>
  <si>
    <t>Amendment Flag</t>
  </si>
  <si>
    <t>false</t>
  </si>
  <si>
    <t>Document Period End Date</t>
  </si>
  <si>
    <t>Jan. 28,
		2018</t>
  </si>
  <si>
    <t>Document Fiscal Year Focus</t>
  </si>
  <si>
    <t>Document Fiscal Period Focus</t>
  </si>
  <si>
    <t>Q3</t>
  </si>
  <si>
    <t>Trading Symbol</t>
  </si>
  <si>
    <t>CULP</t>
  </si>
  <si>
    <t>Entity Registrant Name</t>
  </si>
  <si>
    <t>CULP INC</t>
  </si>
  <si>
    <t>Entity Central Index Key</t>
  </si>
  <si>
    <t>Current Fiscal Year End Date</t>
  </si>
  <si>
    <t>--04-29</t>
  </si>
  <si>
    <t>Entity Filer Category</t>
  </si>
  <si>
    <t>Accelerated Filer</t>
  </si>
  <si>
    <t>Entity Common Stock, Shares Outstanding</t>
  </si>
  <si>
    <t>CONSOLIDATED STATEMENTS OF NET (LOSS) INCOME (UNAUDITED) - USD ($) shares in Thousands, $ in Thousands</t>
  </si>
  <si>
    <t>3 Months Ended</t>
  </si>
  <si>
    <t>Jan. 28, 2018</t>
  </si>
  <si>
    <t>Jan. 29, 2017</t>
  </si>
  <si>
    <t>Income Statement [Abstract]</t>
  </si>
  <si>
    <t>Net sales</t>
  </si>
  <si>
    <t>Cost of sales</t>
  </si>
  <si>
    <t>Gross profit</t>
  </si>
  <si>
    <t>Selling, general and administrative expenses</t>
  </si>
  <si>
    <t>Income from operations</t>
  </si>
  <si>
    <t>Interest expense</t>
  </si>
  <si>
    <t>Interest income</t>
  </si>
  <si>
    <t>Other expense</t>
  </si>
  <si>
    <t>Income before income taxes</t>
  </si>
  <si>
    <t>Income taxes</t>
  </si>
  <si>
    <t>Loss from investment in unconsolidated joint venture</t>
  </si>
  <si>
    <t>Net (loss) income</t>
  </si>
  <si>
    <t>Net (loss) income per share, basic</t>
  </si>
  <si>
    <t>Net (loss) income per share, diluted</t>
  </si>
  <si>
    <t>Average shares outstanding, basic</t>
  </si>
  <si>
    <t>Average shares outstanding, diluted</t>
  </si>
  <si>
    <t>CONSOLIDATED STATEMENTS OF COMPREHENSIVE (LOSS) INCOME (UNAUDITED) - USD ($) $ in Thousands</t>
  </si>
  <si>
    <t>Statement of Comprehensive Income [Abstract]</t>
  </si>
  <si>
    <t>Unrealized holding (loss) gains on investments</t>
  </si>
  <si>
    <t>Reclassification adjustment for realized loss included in net income</t>
  </si>
  <si>
    <t>Total other comprehensive (loss) income</t>
  </si>
  <si>
    <t>Comprehensive (loss) income</t>
  </si>
  <si>
    <t>CONSOLIDATED BALANCE SHEETS (UNAUDITED) - USD ($) $ in Thousands</t>
  </si>
  <si>
    <t>Apr. 30, 2017</t>
  </si>
  <si>
    <t>[1]</t>
  </si>
  <si>
    <t>Current assets:</t>
  </si>
  <si>
    <t>Cash and cash equivalents</t>
  </si>
  <si>
    <t>Short-term investments - Available for Sale</t>
  </si>
  <si>
    <t>Short-term investments - Held-To-Maturity</t>
  </si>
  <si>
    <t>Accounts receivable, net</t>
  </si>
  <si>
    <t>Inventories</t>
  </si>
  <si>
    <t>Other current assets</t>
  </si>
  <si>
    <t>Total current assets</t>
  </si>
  <si>
    <t>Property, plant and equipment, net</t>
  </si>
  <si>
    <t>Goodwill</t>
  </si>
  <si>
    <t>Deferred income taxes</t>
  </si>
  <si>
    <t>Long-term investments - Held-To-Maturity</t>
  </si>
  <si>
    <t>Long-term investments - Rabbi Trust</t>
  </si>
  <si>
    <t>Investment in unconsolidated joint venture</t>
  </si>
  <si>
    <t>Other assets</t>
  </si>
  <si>
    <t>Total assets</t>
  </si>
  <si>
    <t>Current liabilities:</t>
  </si>
  <si>
    <t>Accounts payable-trade</t>
  </si>
  <si>
    <t>Accounts payable - capital expenditures</t>
  </si>
  <si>
    <t>Accrued expenses</t>
  </si>
  <si>
    <t>Income taxes payable - current</t>
  </si>
  <si>
    <t>Total current liabilities</t>
  </si>
  <si>
    <t>Income taxes payable - long-term</t>
  </si>
  <si>
    <t>Deferred compensation</t>
  </si>
  <si>
    <t>Total liabilities</t>
  </si>
  <si>
    <t>Commitments and Contingencies (Note 15)</t>
  </si>
  <si>
    <t xml:space="preserve"> </t>
  </si>
  <si>
    <t>Shareholders' equity</t>
  </si>
  <si>
    <t>Preferred stock, $0.05 par value, authorized 10,000,000</t>
  </si>
  <si>
    <t>Common stock, $0.05 par value, authorized 40,000,000 shares, issued and outstanding 12,450,276 at January 28, 2018; 12,314,756 at January 29, 2017; and 12,356,631 at April 30, 2017</t>
  </si>
  <si>
    <t>Capital contributed in excess of par value</t>
  </si>
  <si>
    <t>Accumulated earnings</t>
  </si>
  <si>
    <t>Accumulated other comprehensive income (loss)</t>
  </si>
  <si>
    <t>Total shareholders' equity</t>
  </si>
  <si>
    <t>Total liabilities and shareholders' equity</t>
  </si>
  <si>
    <t>Derived from audited financial statements.</t>
  </si>
  <si>
    <t>CONSOLIDATED BALANCE SHEETS (UNAUDITED)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UNAUDITED) - USD ($) $ in Thousands</t>
  </si>
  <si>
    <t>Cash flows from operating activities:</t>
  </si>
  <si>
    <t>Net income</t>
  </si>
  <si>
    <t>Adjustments to reconcile net income to net cash provided by operating activities:</t>
  </si>
  <si>
    <t>Depreciation</t>
  </si>
  <si>
    <t>Amortization of assets</t>
  </si>
  <si>
    <t>Stock-based compensation</t>
  </si>
  <si>
    <t>Realized loss on sale of short-term investments (Available for Sale)</t>
  </si>
  <si>
    <t>Gain on sale of equipment</t>
  </si>
  <si>
    <t>Foreign currency exchange loss (gain)</t>
  </si>
  <si>
    <t>Changes in assets and liabilities:</t>
  </si>
  <si>
    <t>Accounts receivable</t>
  </si>
  <si>
    <t>Accounts payable - trade</t>
  </si>
  <si>
    <t>Accrued expenses and deferred compensation</t>
  </si>
  <si>
    <t>Net cash provided by operating activities</t>
  </si>
  <si>
    <t>Cash flows from investing activities:</t>
  </si>
  <si>
    <t>Capital expenditures</t>
  </si>
  <si>
    <t>Proceeds from the sale of equipment</t>
  </si>
  <si>
    <t>Proceeds from the sale of short-term investments (Available for Sale)</t>
  </si>
  <si>
    <t>Purchase of short-term investments (Available for Sale)</t>
  </si>
  <si>
    <t>Purchase of long-term investments (Held-To-Maturity)</t>
  </si>
  <si>
    <t>Proceeds from the sale of long-term investments (Rabbi Trust)</t>
  </si>
  <si>
    <t>Purchase of long-term investments (Rabbi Trust)</t>
  </si>
  <si>
    <t>Premium payment on life insurance policy</t>
  </si>
  <si>
    <t>Net cash used in investing activities</t>
  </si>
  <si>
    <t>Cash flows from financing activities:</t>
  </si>
  <si>
    <t>Proceeds from line of credit</t>
  </si>
  <si>
    <t>Payments on line of credit</t>
  </si>
  <si>
    <t>Payments on vendor-financed capital expenditures</t>
  </si>
  <si>
    <t>Dividends paid</t>
  </si>
  <si>
    <t>Common stock surrendered for withholding taxes payable</t>
  </si>
  <si>
    <t>Payments on debt issuance costs</t>
  </si>
  <si>
    <t>Proceeds from common stock issu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CONSOLIDATED STATEMENTS OF SHAREHOLDERS' EQUITY (UNAUDITED) - USD ($) $ in Thousands</t>
  </si>
  <si>
    <t>Total</t>
  </si>
  <si>
    <t>Common Stock</t>
  </si>
  <si>
    <t>Capital Contributed in Excess of Par Value</t>
  </si>
  <si>
    <t>Accumulated Earnings</t>
  </si>
  <si>
    <t>Accumulated Other Comprehensive (Loss) Income</t>
  </si>
  <si>
    <t>Balance at May. 01, 2016</t>
  </si>
  <si>
    <t>Balance (in shares) at May. 01, 2016</t>
  </si>
  <si>
    <t>Unrealized gain on investments</t>
  </si>
  <si>
    <t>Balance at Jan. 29, 2017</t>
  </si>
  <si>
    <t>Excess tax benefit related to stock based compensation</t>
  </si>
  <si>
    <t>Common stock issued in connection with vesting of performance based restricted stock units</t>
  </si>
  <si>
    <t>Common stock issued in connection with vesting of performance based restricted stock units (in shares)</t>
  </si>
  <si>
    <t>Fully vested common stock award</t>
  </si>
  <si>
    <t>Common stock issued in connection with exercise of stock options</t>
  </si>
  <si>
    <t>Common stock issued in connection with exercise of stock options (in shares)</t>
  </si>
  <si>
    <t>Common stock surrendered for the cost of stock option exercises and withholding taxes payable</t>
  </si>
  <si>
    <t>Common stock surrendered for the cost of stock option exercises and withholding taxes payable (in shares)</t>
  </si>
  <si>
    <t>Balance at Apr. 30, 2017</t>
  </si>
  <si>
    <t>Balance (in shares) at Apr. 30, 2017</t>
  </si>
  <si>
    <t>Common stock issued in connection with vesting of time- based restricted stock unit (in shares)</t>
  </si>
  <si>
    <t>Balance at Jan. 28, 2018</t>
  </si>
  <si>
    <t>Balance (in shares) at Jan. 28, 2018</t>
  </si>
  <si>
    <t>Basis of Presentation</t>
  </si>
  <si>
    <t>Accounting Policies [Abstract]</t>
  </si>
  <si>
    <t>1. Basis of Presentation
The accompanying unaudited consolidated financial statements of
Culp, Inc. and subsidiaries (the “company”) include all
adjustments, which are, in the opinion of management, necessary for
fair presentation of the results of operations and financial
position. All of these adjustments are of a normal recurring
nature, with the exception of our assessments made and provisional
amounts recorded with regard to the 2017 Tax Cuts and Job Act (See
Note 13 for further details). Results of operations for interim
periods may not be indicative of future results. The unaudited
consolidated financial statements should be read in conjunction
with the audited consolidated financial statements, which are
included in the company’s annual report on
Form 10-K
The company’s nine months ended January 28, 2018, and
January 29, 2017, represent 39 week periods, respectively.</t>
  </si>
  <si>
    <t>Significant Accounting Policies</t>
  </si>
  <si>
    <t>2. Significant Accounting Policies
As of January 28, 2018, there were no changes in the nature of
our significant accounting policies or the application of those
policies from those reported in our annual report on
Form 10-K
Recently Adopted Accounting Pronouncements
Measurement of Inventory
In July 2015, the FASB issued ASU No. 2015-11, No. 2015-11 No. 2015-11
Stock-Based Compensation
In March 2016, the FASB issued ASU No. 2016-09, No. 2016-09 No. 2016-09 paid-in No. 2016-09,
Also, we adopted the provisions of
ASU No. 2016-09
Recently Issued Accounting Pronouncements
In May 2014, the FASB issued ASU No. 2014-09, Revenue from Contracts with
Customers.
In February 2016, the FASB issued
ASU No. 2016-02, Leases
(Topic 842), right-of-use
In August 2016, the FASB issued ASU No. 2016-15, Statement
of Cash Flows (Topic 230): Classification of Certain Cash Receipts
and Cash Payments
In October 2016, the FASB issued ASU No. 2016-16, Intra-Entity Transfers of
Assets Other Than Inventory,
There are no other new accounting pronouncements that are expected
to have a significant impact on our consolidated financial
statements.</t>
  </si>
  <si>
    <t>Stock-Based Compensation</t>
  </si>
  <si>
    <t>Disclosure of Compensation Related Costs, Share-based Payments [Abstract]</t>
  </si>
  <si>
    <t>3. Stock-Based Compensation
Equity Incentive Plan Description
On September 16, 2015, our shareholders approved an equity
incentive plan entitled the Culp, Inc. 2015 Equity Incentive Plan
(the “2015 Plan”). The 2015 Plan updated and replaced
our 2007 Equity Incentive Plan (the “2007 Plan”) as the
vehicle for granting new equity based awards substantially similar
to those authorized under the 2007 Plan. In general,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At January 28, 2018, there were 892,580 shares available for
future equity based grants under our 2015 plan.
Incentive Stock Option Awards
We did not grant any incentive stock option awards through the
third quarter of fiscal 2018.
At January 28, 2018, there were no option shares of common
stock outstanding and exercisable. Therefore, there was no
unrecognized compensation cost related to incentive stock option
awards at January 28, 2018. No compensation expense was
recorded for incentive stock options for the nine months ended
January 28, 2018 and January 29, 2017, respectively.
The aggregate intrinsic value for options exercised for the nine
months ending January 28, 2018 and January 29, 2017, was
$393,000 and $128,000, respectively.
Performance Based Restricted Stock Units
Executive Management
On July 13, 2017, we granted performance-based restricted
stock units to members of executive management (NEO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is measured based on the fair market value on the
date of grant (July 13, 2017). The fair market value per share was
determined using the Monte Carlo simulation model for the
market-based total shareholder return component and the closing
price of our common stock for the performance-based components.
The following table provides assumptions used to determine the fair
market value of the market-based total shareholder return component
using the Monte Carlo simulation model on the date of grant:
Closing price of our common stock $32.50
Expected volatility of our common stock 31.0 %
Expected volatility of peer companies 16.5 %
Risk-free interest rate 1.56 %
Dividend yield 1.66 %
Correlation coefficient of peer companies 0.46
On July 14, 2016 and July 15, 2015, we granted
performance-based restricted stock units to NEOs which could earn
up to a certain number of shares of common stock if certain
performance targets were met over a three-fiscal year performance
period as defined in the related restricted stock unit agreements.
These awards were measured based on the fair market value (closing
price of our common stock) on the date of grant. No market-based
total shareholder return component was included in these
awards.
Key Employees and a Non-Employee
We granted performance-based restricted stock units which could
earn up to a certain number of shares of common stock if certain
performance targets are met over a three-fiscal year performance
period as defined in the related restricted stock unit agreements.
Our performance based restricted stock units granted to key
employees were measured based on the fair market value (the closing
price of our common stock) on the date of grant. Our performance
based restricted stock units granted to a non-employee
The following table summarizes information related to our grants of
performance based restricted stock units associated with NEOs and
key employees that are currently unvested:
(3)
Restricted Stock Price Per Vesting
Date of Grant Units Awarded Share Period
July 13, 2017 (1) 78,195 $ 31.85 (4) 3 years
July 13, 2017 (2) 44,000 $ 32.50 (5) 3 years
July 14, 2016 (1) (2) 107,880 $ 28.00 (5) 3 years
July 15, 2015 (1) (2) 107,554 $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
The following table summarizes information related to our grants of
performance-based restricted stock units associated with a
non-employee
(1)
Restricted Stock Price Per Vesting
Date of Grant Units Awarded Share Period
July 13, 2017 10,200 $ 31.35 (2) 3 years
July 14, 2016 11,549 $ 31.35 (2) 3 years
July 15, 2015 10,364 $ 31.3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January 28, 2018, the end of our reporting period.
The following table summarizes information related to our
performance based restricted stock units that vested during the
nine month periods ending January 28, 2018 and
January 29, 2017:
(3)
Common Stock
Weighted Average Price
Fiscal Year Shares Vested Fair Value Per Share
Fiscal 2018 (1) 102,845 $ 1,820 $ 17.70 (4)
Fiscal 2018 (2) 16,000 $ 520 $ 32.50 (5)
Fiscal 2017 (1) 37,192 $ 637 $ 17.12 (4)
Fiscal 2017 (2) 12,000 $ 345 $ 28.77 (5)
(1) NEOs and key employees.
(2) Non-employee
(3) Dollar amounts are in thousands.
(4) Price per share represents closing
price of our common stock on the date of grant.
(5) The respective grant vested during
the first quarter of fiscal 2018 or 2017, respectively.
Accordingly, the price per share represents the closing price of
our common stock on the date the award vested.
Overall
We recorded compensation expense of $2.2 million and
$2.5 million within selling, general, and administrative
expense associated with our performance based restricted stock
units for the nine month periods ending January 28, 2018 and
January 29, 2017, respectively. Compensation cost is recorded
based on an assessment each reporting period of the probability
that certain performance goals will be met during the vesting
period. If performance goals are not probable of occurrence, no
compensation cost will be recognized and any recognized
compensation cost would be reversed.
At January 28, 2018, the remaining unrecognized compensation
cost related to the performance based restricted stock units was
$3.8 million, which is expected to be recognized over a
weighted average vesting period of 1.8 years.
Common Stock Awards
We granted a total of 4,800 shares of common stock to our outside
directors on October 2, 2017, and October 3, 2016,
respectively. These shares of common stock vested immediately and
were valued based on the fair market value on the date of grant.
The fair value of these awards were $33.20 and $29.80 per share, on
October 2, 2017, and October 3, 2016, which represents
the closing price of our common stock on the date of grant.
We recorded $159,000 and $143,000 of compensation expense within
selling, general, and administrative expense for these common stock
awards for the nine month periods ending January 28, 2018 and
January 29, 2017, respectively.
Time Vested Restricted Stock Units
Fiscal 2018 Grant
On July 13, 2017, an employee was granted 1,200 shares of time
vested restricted stock units which vested over the requisite
service period of 11 months. This award was measured at its fair
market value, which was $32.50 per share, and represented the
closing price of our common stock on the date of grant.
Fiscal 2017 Grant
On July 14, 2016, an employee was granted 1,200 shares of time
vested restricted stock units which vested over the requisite
service period of 11 months. This award was measured at its fair
market value, which was $28 per share, and represented the closing
price of our common stock on the date of grant.
During the first quarter of fiscal 2018, 1,200 shares of common
stock associated with this grant vested and had a weighted average
fair value of $34,000 or $28 per share.
Overall
We recorded compensation expense of $28,000 and $20,000 within
selling, general, and administrative expense associated with our
time vested restricted stock unit awards for the nine month periods
ending January 28, 2018 and January 29, 2017,
respectively.
At January 28, 2018, the remaining unrecognized compensation
cost related to unvested time vested restricted stock awards was
$16,000, which is expected to be recognized over the next 4.5
months.</t>
  </si>
  <si>
    <t>Accounts Receivable</t>
  </si>
  <si>
    <t>Receivables [Abstract]</t>
  </si>
  <si>
    <t>4. Accounts Receivable
A summary of accounts receivable follows:
(dollars in thousands)
January 28, 2018
January 29, 2017 April 30, 2017
Customers $ 27,666 $ 24,339 $ 26,211
Allowance for doubtful accounts (357 ) (397 ) (414 )
Reserve for returns and allowances and discounts (1,212 ) (1,216 ) (1,220 )
$ 26,097 $ 22,726 $ 24,577
A summary of the activity in the allowance for doubtful accounts
follows:
Nine months
ended
(dollars in thousands)
January 28, 2018
January 29, 2017
Beginning balance $ (414 ) $ (1,088 )
Provision for bad debts 57 239
Net write-offs, net of recoveries
— 452
Ending balance $ (357 ) $ (397 )
A summary of the activity in the allowance for returns and
allowances and discounts accounts follows:
Nine months
ended
(dollars in thousands)
January 28, 2018
January 29, 2017
Beginning balance $ (1,220 ) $ (962 )
Provision for returns, allowances and discounts (2,332 ) (2,357 )
Credits issued 2,340 2,103
Ending balance $ (1,212 ) $ (1,216 )</t>
  </si>
  <si>
    <t>Inventory Disclosure [Abstract]</t>
  </si>
  <si>
    <t>5. Inventories
Inventories are carried at the lower of cost or market. Cost is
determined using the FIFO (first-in, first-out)
A summary of inventories follows:
(dollars in thousands)
January 28, 2018
January 29, 2017 April 30, 2017
Raw materials $ 6,654 $ 6,977 $ 6,456
Work-in-process 3,151 3,161 3,095
Finished goods 45,846 36,055 41,931
$ 55,651 $ 46,193 $ 51,482</t>
  </si>
  <si>
    <t>Other Noncurrent Assets</t>
  </si>
  <si>
    <t>Text Block [Abstract]</t>
  </si>
  <si>
    <t>6. Other Noncurrent Assets
A summary of other noncurrent assets follows:
(dollars in thousands) January 28, 2018 January 29, 2017 April 30, 2017
Cash surrender value – life insurance $ 394 $ 376 $ 376
Non-compete 772 847 828
Customer relationships, net 625 677 664
Other 524 517 526
$ 2,315 $ 2,417 $ 2,394
Non-Compete
We recorded our non-compete non-compete
The gross carrying amount of our non-compete non-compete
Amortization expense for our non-compete
The weighted average amortization period for
our non-compete
Customer Relationships
We recorded our customer relationships at their fair value based on
a multi-period excess earnings valuation model. Our customer
relationships are amortized on a straight-line basis over its
seventeen year useful life.
The gross carrying amount of our customer relationships was
$868,000 at January 28, 2018, January 29, 2017, and
April 30, 2017, respectively. Accumulated amortization for our
customer relationships was $243,000, $191,000, and $204,000 at
January 28, 2018, January 29, 2017, and April 30,
2017, respectively.
Amortization expense for our customer relationships was $38,000 for
the nine months ended January 28, 2018 and January 29,
2017. The remaining amortization expense for the next five fiscal
years and thereafter follows: FY 2018 - $12,000; FY 2019 - $51,000;
FY 2020 - $51,000; FY 2021 - $51,000; FY 2022 - $51,000; and
Thereafter - $409,000.
The weighted average amortization period for our customer
relationships is 12.3 years as of January 28, 2018.
Cash Surrender Value – Life Insurance
At January 28, 2018, January 29, 2017, and April 30,
2017, we had one life insurance contract with a death benefit of
$1.4 million.
Our cash surrender value – life insurance balances totaling
$394,000, $376,000 and $376,000 at January 28, 2018,
January 29, 2017, and April 30, 2017, respectively, are
collectible upon death of the respective insured.</t>
  </si>
  <si>
    <t>Accrued Expenses</t>
  </si>
  <si>
    <t>7. Accrued Expenses
A summary of accrued expenses follows:
(dollars in thousands)
January 28, 2018
January 29, 2017 April 30, 2017
Compensation, commissions and related benefits $ 6,288 $ 9,205 $ 10,188
Advertising rebates 482 118 468
Interest 5 11 51
Other accrued expenses 2,067 1,177 1,240
$ 8,842 $ 10,511 $ 11,947</t>
  </si>
  <si>
    <t>Lines of Credit</t>
  </si>
  <si>
    <t>Debt Disclosure [Abstract]</t>
  </si>
  <si>
    <t>8. Lines of Credit
Revolving Credit Agreement – United States
Our Credit Agreement with Wells Fargo Bank, N.A. (“Wells
Fargo”) provides a revolving loan commitment of
$30 million. Interest was charged at a rate (applicable
interest rate of 3.02%, 2.23%, and 2.45% at January 28, 2018,
January 29, 2017, and April 30, 2017) as a variable
spread over LIBOR based on our ratio of debt to EBITDA. The Credit
Agreement contains certain financial and other covenants as defined
in the agreement and is set to expire on August 15, 2018.
The purposes of our revolving credit line is to support potential
short term cash needs in different jurisdictions within our global
operations, mitigate our risk associated with foreign currency
exchange rate fluctuations, and ultimately repatriate earnings and
profits from our foreign subsidiaries to the U.S. for various
strategic purposes.
Outstanding borrowings are secured by a pledge of 65% of the common
stock of Culp International Holdings Ltd. (our subsidiary located
in the Cayman Islands), as required by the Credit Agreement. There
were no borrowings outstanding under the Credit Agreement at
January 28, 2018, January 29, 2017, and April 30,
2017.
At January 28, 2018, January 29, 2017, and April 30,
2017, there were $250,000 in outstanding letters of credit (all of
which related to workers compensation) provided by the Credit
Agreement.
Effective August 1, 2016, we entered into a Third Amendment to
our Credit Agreement that allows us to issue letters of credit not
to exceed $7.5 million. On August 3, 2016, we issued a
$5.0 million letter of credit ($2.5 million was
outstanding at January 28, 2018 in addition to the $250,000
letter of credit noted above) for the construction of a new
building associated with our mattress fabrics segment (see Note 15
for further details). The $2.5 million outstanding letter of
credit was automatically reduced by $1.25 million on
February 1, 2018 and will be automatically reduced by an
additional $1.25 million on May 15, 2018.
Revolving Credit Agreement – China
At January 28, 2018, our unsecured credit agreement associated
with our operations in China provided for a line of credit up to
40 million Chinese Yuan Renminbi (approximately
$6.4 million USD at January 28, 2018), and was set to
expire on February 15, 2018. This agreement bears interest at
a rate determined by the Chinese government and there were no
borrowings outstanding as of January 28, 2018,
January 29, 2017, and April 30, 2017. On March 2, 2018,
we renewed this unsecured agreement to extend the expiration date
to March 2, 2019.
Overall
Our loan agreements require, among other things, that we maintain
compliance with certain financial covenants. At January 28,
2018, the company was in compliance with these financial
covenants.</t>
  </si>
  <si>
    <t>Fair Value of Financial Instruments</t>
  </si>
  <si>
    <t>Fair Value Disclosures [Abstract]</t>
  </si>
  <si>
    <t>9.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January 28, 2018 using:
Quoted prices Significant other Significant
(amounts in thousands) Level 1 Level 2 Level 3 Total
Assets:
Premier Money Market Fund $ 6,287 N/A N/A $ 6,287
Low Duration Bond Fund 1,085 N/A N/A
1,085
Intermediate Term Bond Fund 759 N/A N/A 759
Strategic Income Fund 628 N/A N/A 628
Large Blend Fund 431 N/A N/A 431
Growth Allocation Fund 171 N/A N/A 171
Moderate Allocation Fund 114 N/A N/A 114
Other 173 N/A N/A 173
Fair value measurements at
January 29, 2017 using:
Quoted prices Significant other Significant
(amounts in thousands) Level 1 Level 2 Level 3 Total
Assets:
Premier Money Market Fund $ 4,888 N/A N/A $ 4,888
Low Duration Bond Fund 1,073 N/A N/A
1,073
Intermediate Term Bond Fund 739 N/A N/A 739
Strategic Income Fund 598 N/A N/A 598
Large Blend Fund 343 N/A N/A 343
Growth Allocation Fund 113 N/A N/A 113
Moderate Allocation Fund 83 N/A N/A 83
Other 61 N/A N/A 61
Fair value measurements at
April 30, 2017 using:
Quoted prices Significant other Significant
(amounts in thousands) Level 1 Level 2 Level 3 Total
Assets:
Premier Money Market Fund $ 4,811 N/A N/A $ 4,811
Low Duration Bond Fund 1,081 N/A N/A 1,081
Intermediate Term Bond Fund 751 N/A N/A 751
Strategic Income Fund 611 N/A N/A 611
Large Blend Fund 365 N/A N/A 365
Growth Allocation Fund 126 N/A N/A 126
Moderate Allocation Fund 88 N/A N/A 88
Other 76 N/A N/A 76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Investments – Available for Sale
At January 28, 2018, January 29, 2017, and April 30,
2017, our short-term investments classified as available for sale
totaled $2.5 million, $2.4 million, and
$2.4 million, respectively, and consisted of short-term bond
funds. Since these short-term bond funds are classified as
available for sale, these investments are recorded at their fair
market value and their unrealized gains or losses are included in
other comprehensive income (loss). Our short-term bond investments
had an accumulated unrealized loss totaling $57,000, $68,000, and
$47,000 at January 28, 2018, January 29, 2017, and
April 30, 2017, respectively. At January 28, 2018,
January 29, 2017, and April 30, 2017, the fair value of
our short-term bond funds approximated its cost basis.
Short-Term and Long-Term Investments—Held-To-Maturity
During the second quarter of fiscal 2017, management decided to
invest approximately $31.0 million in investment grade U.S.
Corporate bonds with maturities that ranged from 2 to 2.5 years.
The purpose of this investment was to earn a higher rate of return
on our excess cash located in the Cayman Islands. These investments
are classified as held-to-maturity held-to-maturity
At January 28, 2018, January 29, 2017 and April 30,
2017, our held-to-maturity held-to-maturity
Our U.S. corporate bonds were classified as level 2 as they are
traded over the counter within a broker network and not on an
active market. The fair value of our U.S. corporate bonds is
determined based on a published source that provides an average bid
price. The average bid price is based on various broker prices that
are determined based on market conditions, interest rates, and the
rating of the respective U.S. corporate bond.
Long-Term Investments—Rabbi Trust
We have a Rabbi Trust to set aside funds for participants of our
deferred compensation plan (the “Plan”) which allows
the participants to credit their contributions to various
investment options of the Plan. The investments associated with the
Rabbi Trust consist of a money market fund and various mutual funds
that are classified as available for sale.
These long-term investments are recorded at their fair values of
$7.2 million, $5.5 million, and $5.5 million at
January 28, 2018, January 29, 2017, and April 30,
2017, respectively. Our long-term investments had an accumulated
unrealized gain of $113,000, $11,000 and $43,000 at
January 28, 2018, January 29, 2017, and April 30,
2017, respectively. The fair value of our long-term investments
associated with our Rabbi Trust approximates its cost basis.
Other
The carrying amount of our cash and cash equivalents, accounts
receivable, other current assets, accounts payable, accrued
expenses, and line of credit approximates fair value because of the
short maturity of these financial instruments.</t>
  </si>
  <si>
    <t>Cash Flow Information</t>
  </si>
  <si>
    <t>Supplemental Cash Flow Elements [Abstract]</t>
  </si>
  <si>
    <t>10. Cash Flow Information
Interest and income taxes paid are as follows:
Nine months
ended
(dollars in thousands) January 28, 2018 January 29, 2017
Interest $ 181 $ 110
Income taxes 3,426 4,704
Interest costs charged to operations were $168,000 and $97,000 for
the nine months ended January 28, 2018 and January 29,
2017, respectively.
Interest costs of $99,000 and $97,000 for the construction of
qualifying fixed assets were capitalized for the nine months ended
January 28, 2018 and January 29, 2017, respectively. As a
result, these interest costs will be amortized over the related
assets’ useful lives.</t>
  </si>
  <si>
    <t>Net (Loss) Income Per Share</t>
  </si>
  <si>
    <t>Earnings Per Share [Abstract]</t>
  </si>
  <si>
    <t>11. Net (Loss) Income Per Share
Basic net (loss) income per share is computed using the
weighted-average number of shares outstanding during the period.
Diluted net (loss) income per share uses the weighted-average
number of shares outstanding during the period plus the dilutive
effect of stock-based compensation calculated using the treasury
stock method. Weighted average shares used in the computation of
basic and diluted net (loss) income per share follows:
Three months
ended
(amounts in thousands) January 28, 2018 January 29, 2017
Weighted average common shares outstanding, basic 12,436 12,313
Dilutive effect of stock-based compensation
— 231
Weighted average common shares outstanding, diluted 12,436 12,544
All options to purchase shares of common stock were included in the
computation of diluted net (loss) income for the three months ended
January 28, 2018 and January 29, 2017, as the exercise
price of the options was less than the average market price of the
common shares. Stock-based compensation awards totaling 160,743
shares of common stock were not included in the computation of
diluted net loss per share for the three months ended
January 28, 2018 as we incurred a net loss for that reporting
period.
Nine months
ended
(amounts in thousands) January 28, 2018 January 29, 2017
Weighted average common shares outstanding, basic 12,425 12,302
Dilutive effect of stock-based compensation 201 215
Weighted average common shares outstanding, diluted 12,626 12,517
All options to purchase shares of common stock were included in the
computation of diluted net income for the nine months ended
January 28, 2018 and January 29, 2017, as the exercise
price of the options was less than the average market price of the
common shares.</t>
  </si>
  <si>
    <t>Segment Information</t>
  </si>
  <si>
    <t>Segment Reporting [Abstract]</t>
  </si>
  <si>
    <t>12. Segment Information
Our operations are classified into two business segments: mattress
fabrics and upholstery fabrics. The mattress fabrics segment
manufactures, sources, and sells fabrics and mattress covers to
bedding manufacturers. The upholstery fabrics segment manufactures,
sources, develops, and sells fabrics primarily to residential and
commercial furniture manufacturers.
We evaluate the operating performance of our segments based upon
income from operations before certain unallocated corporate
expenses and other non-recurring non-compete
Financial information for the company’s operating segments
follows:
Three months
ended
January 28, 2018 January 29, 2017
Net sales:
Mattress Fabrics $ 49,042 $ 45,920
Upholstery Fabrics 36,268 30,249
$ 85,310 $ 76,169
Gross profit:
Mattress Fabrics $ 10,146 $ 9,758
Upholstery Fabrics 7,457 7,001
$ 17,603 $ 16,759
Selling, general, and administrative expenses
Mattress Fabrics $ 3,309 $ 3,391
Upholstery Fabrics 3,947 3,901
Total segment selling, general, and administrative expenses 7,256 7,292
Unallocated corporate expenses 2,703 2,532
$ 9,959 $ 9,824
Income from operations:
Mattress Fabrics $ 6,837 $ 6,367
Upholstery Fabrics 3,510 3,100
Total segment income from operations 10,347 9,467
Unallocated corporate expenses (2,703 ) (2,532 )
Total income from operations 7,644 6,935
Interest expense (31 )
—
Interest income 132 124
Other expense (229 ) (69 )
Income before income taxes $ 7,516 $ 6,990
Nine months
ended
(dollars in thousands) January 28, 2018 January 29, 2017
Net sales:
Mattress Fabrics $ 146,072 $ 141,977
Upholstery Fabrics 99,469 90,217
$ 245,541 $ 232,194
Gross profit:
Mattress Fabrics $ 29,641 $ 32,414
Upholstery Fabrics 20,232 19,665
$ 49,873 $ 52,079
Selling, general, and administrative expenses:
Mattress Fabrics $ 9,868 $ 10,185
Upholstery Fabrics 11,458 11,086
Total segment selling, general, and administrative expenses 21,326 21,271
Unallocated corporate expenses 7,550 7,900
$ 28,876 $ 29,171
Income from operations:
Mattress Fabrics $ 19,774 $ 22,229
Upholstery Fabrics 8,773 8,579
Total segment income from operations 28,547 30,808
Unallocated corporate expenses (7,550 ) (7,900 )
Total income from operations 20,997 22,908
Interest expense (69 )
—
Interest income 391 164
Other expense (903 ) (376 )
Income before income taxes $ 20,416 $ 22,696
Balance sheet information for the company’s operating
segments follows:
(dollars in thousands) January 28, 2018 January 29, 2017 April 30, 2017
Segment assets:
Mattress Fabrics
Current assets (1) $ 42,195 $ 41,498 $ 47,038
Non-compete 772 847 828
Customer relationships 625 677 664
Investment in unconsolidated joint venture 1,518 600 1,106
Goodwill 11,462 11,462 11,462
Property, plant and equipment (2) 49,289 47,755 48,916
Total mattress fabrics assets 105,861 102,839 110,014
Upholstery Fabrics
Current assets (1) 39,553 27,421 29,021
Property, plant and equipment (3) 2,101 1,826 1,879
Total upholstery fabrics assets 41,654 29,247 30,900
Total segment assets 147,515 132,086 140,914
Non-segment
Cash and cash equivalents 22,428 15,659 20,795
Short-term investments (Available for Sale) 2,472 2,410 2,443
Short-term investments (Held-to-Maturity) 17,206
—
—
Deferred income taxes 1,942 422 419
Other current assets 3,114 2,514 2,894
Property, plant and equipment (4) 448 752 856
Long-term investments (Held-to-Maturity) 13,625 30,832 30,945
Long-term investments (Rabbi Trust) 7,176 5,488 5,466
Other assets 918 893 902
Total assets $ 216,844 $ 191,056 $ 205,634
Nine months
ended
(dollars in thousands) January 28, 2018 January 29, 2017
Capital expenditures (5):
Mattress Fabrics $ 5,445 $ 14,957
Upholstery Fabrics 379 645
Unallocated Corporate 47 72
Total capital expenditures $ 5,871 $ 15,674
Depreciation expense:
Mattress Fabrics $ 5,068 $ 4,673
Upholstery Fabrics 611 631
Total depreciation expense $ 5,679 $ 5,304
(1) Current assets represent accounts
receivable and inventory for the respective segment.
(2) The $49.3 million at
January 28, 2018, represents property, plant, and equipment of
$35.6 million and $13.7 million located in the U.S. and
Canada, respectively. The $47.8 million at January 29,
2017, represents property, plant, and equipment of
$32.6 million and $15.2 million located in the U.S. and
Canada, respectively. The $48.9 million at April 30,
2017, represents property, plant, and equipment of
$34.0 million and $14.9 million located in the U.S. and
Canada, respectively.
(3) The $2.1 million at
January 28, 2018, represents property, plant, and equipment of
$1.4 million and $711 located in the U.S. and China,
respectively. The $1.8 million at January 29, 2017,
represents property, plant, and equipment of $1.1 million and
$711 located in the U.S. and China, respectively. The
$1.9 million at April 30, 2017, represents property,
plant, and equipment of $1.2 million and $655 located in the
U.S. and China, respectively.
(4) The $448, $752, and $856 at
January 28, 2018, January 29, 2017 and April 30,
2017, respectively, represent property, plant, and equipment
associated with unallocated corporate departments and corporate
departments shared by both the mattress and upholstery fabric
segments. Property, plant, and equipment associated with our
corporate departments are located in the U.S.
(5) Capital expenditure amounts are
stated on the accrual basis. See Consolidated Statements of Cash
Flows for capital expenditure amounts on a cash basis.</t>
  </si>
  <si>
    <t>Income Taxes</t>
  </si>
  <si>
    <t>Income Tax Disclosure [Abstract]</t>
  </si>
  <si>
    <t>13. Income Taxes
Effective Income Tax Rate
We recorded income tax expense of $12.0 million, or 58.6% of
income before income taxes, for the nine month period ended
January 28, 2018, compared to income tax expense of
$6.6 million or 28.9% of income before income taxes, for the
nine month period ended January 29, 2017. Our effective income
tax rates for the nine month periods ended January 28, 2018,
and January 29, 2017, were based upon the estimated effective
income tax rate applicable for the full year after giving effect to
any significant items related specifically to interim periods.
Those items that are associated with specific interim periods
primarily relate to the income tax effects of the 2017 Tax Cuts and
Jobs Act that became effective in our third quarter of fiscal 2018
and the reversal of an uncertain income tax position associated
with a foreign jurisdiction in which the statute of limitations
expired in the third quarter of fiscal 2017. The effective income
tax rate can be affected over the fiscal year by the mix and timing
of actual earnings from our U.S. operations and foreign sources
versus annual projections and changes in foreign currency exchange
rates in relation to the U.S. dollar.
The following schedule summarizes the factors that contribute to
the difference between income tax expense at the federal income tax
rate and the effective income tax rate reflected in the
consolidated financial statements:
2018 2017
Federal income tax rate 30.4 % 34.0 %
Tax effects of the 2017 Tax Cuts and Jobs Act 28.4
—
Tax effects of Chinese foreign exchange (losses) gains (2.9 ) 1.9
Excess income tax benefits related to stock-based compensation (2.3 )
—
Reversal of foreign uncertain tax position
— (9.1 )
Foreign income tax rate differential 3.9
—
U.S. state income tax expense 0.2 0.6
Other 0.9 1.5
58.6 % 28.9 %
2017 Tax Cuts and Jobs Act
On December 22, 2017 (the “Enactment Date”), the
Tax Cuts and Jobs Act (H.R.1) (the “Tax Act”) was
signed into law. The Tax Act contains significant changes to
corporate taxation, including (i) the reduction of the
corporate income tax rate to 21%, (ii) the acceleration of
expensing certain business assets, (iii) a one-time
The corporate income tax rate reduction is effective as of
January 1, 2018. Since we have a fiscal year rather than a
calendar year, we are subject to IRS rules relating to transitional
income tax rates. As a result, our fiscal 2018 federal statutory
rate will be a blended income tax rate of 30.4%. For fiscal 2019
and beyond, we will utilize the enacted U.S. federal corporate
income tax rate of 21%.
The key impacts of the Tax Act on our financial statements for the
three-month and nine-month periods ending January 28, 2018,
were the re-measurement
In order to determine the effects of the new U.S. federal corporate
income tax rate on our U.S. deferred income tax balances, ASC Topic
740 “Income Taxes” (ASC Topic 740), requires the
re-measurement re-measurement
Additionally, we determined a provisional amount for the Transition
Tax. The Transition tax is based on our total post-1986 foreign
earnings and profits (“E&amp;P”) that were previously
deferred from U.S. income tax and applicable income tax rates
associated with E&amp;P held in cash and other specified assets
(the “aggregate foreign cash position”). Also, all of
our E&amp;P was not permanently reinvested prior to the Tax Act. In
order to calculate the Transition Tax, provisional estimates were
required based on (i) projections of the aggregate foreign
cash position of our foreign subsidiaries as of the end of our
fiscal year 2018, (ii) the applicable tax rates using the aggregate
foreign cash position, (iii) utilization of foreign tax
credits, and (iv) the effective settlement of certain
unrecognized income tax benefits. Our estimates may change based on
actual versus projected results. The provisional amount determined
for the income tax effects of the Transition Tax was a net charge
of $4.8 million, which related to a charge for the
write-off
In addition to the above mentioned key impacts of the Tax Act on
fiscal 2018, the Tax Act also establishes new tax laws that will be
effective for our fiscal 2019 which include the creation of new
minimum taxes such as the BEAT and GILTI taxes. We have not yet
made a policy election with respect to the accounting treatment of
these taxes. We can either account for these taxes as expensed when
incurred or factor such amounts in the measurement of our U.S.
deferred income taxes. We are currently evaluating our selection of
an accounting policy, which will depend, in part, on analyzing our
facts to determine what the impact is expected to be under each
method.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jurisdiction-by-jurisdiction
No valuation allowance was recorded against our net deferred income
tax assets associated with our operations located in China and
Canada at January 28, 2018, January 29, 2017, and
April 30, 2017, respectively. The recorded valuation allowance
of $2.9 million at January 28, 2018, has no effect on our loan
covenant compliance.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January 28, 2018, it is our
intention not to permanently invest our undistributed earnings from
our foreign subsidiaries. Also, we assess the recognition of U.S.
foreign income tax credits associated with foreign withholding and
income tax payments and whether it is more-likely-than-not more-likely-than-not
Fiscal 2018
During the third quarter, the Tax Act required a Transition Tax on
our undistributed E&amp;P associated with our foreign subsidiaries.
The Tax Act required us to determine E&amp;P as of November 2,
2017 and December 31, 2017 (the “Measurement
Dates”), in which the greater E&amp;P amount of the
Measurement Dates is subject to the Transition Tax. As a result, we
had provisional estimates of E&amp;P totaling $156.7 million
subject to the Transition Tax and provisional estimates totaling
$42.2 million for foreign tax credits that could be used to
reduce the Transition Tax subject to certain limitations as defined
in the Tax Act.
For fiscal 2019 and beyond, the Tax Act allows a U.S. corporation a
100% dividends received deduction for E&amp;P received from a 10%
owned foreign corporation. Therefore, a deferred tax liability will
only be required for withholding taxes that are incurred by our
foreign subsidiaries at the time E&amp;P is distributed. As a
result, at January 28, 2018, we recorded a deferred tax
liability of $3.1 million for withholding on undistributed
E&amp;P for foreign subsidiaries.
Fiscal 2017
At January 29, 2017, we had E&amp;P totaling
$143.2 million. At the same date, the deferred tax liability
associated with our undistributed earnings from our foreign
subsidiaries totaled $405,000, which included U.S. income and
foreign withholding taxes totaling $42.5 million, offset by
U.S. foreign income tax credits of $42.1 million.
At April 30, 2017, we had E&amp;P totaling
$146.9 million. At the same date, the deferred tax liability
associated with our undistributed earnings from our foreign
subsidiaries totaled $497,000, which included U.S. income and
foreign withholding taxes totaling $44.0 million, offset by
U.S. foreign income tax credits of $43.5 million.
Overall
At January 28, 2018, our non-current non-current non-current
At January 28, 2018, our non-current non-current non-current
Uncertainty In Income Taxes
At January 28, 2018, we had a $12.4 million total gross
unrecognized income tax benefit, of which $9.9 million and
$2.5 million were classified as income taxes payable-
long-term and non-current non-current non-current
At January 28, 2018, our $12.4 million total gross
unrecognized income tax benefit included $9.9 million that, if
recognized, would favorably affect the income tax rate in future
periods. At January 29, 2017, our $13.4 million total
gross unrecognized income tax benefit, included $1.8 million
that, if recognized, would favorably affect the income tax rate in
future periods. At April 30, 2017, our $12.2 million
total gross unrecognized income tax benefit included $467,000 that,
if recognized, would favorably affect the income tax rate in future
periods.
United States federal and state income tax returns filed by us
remain subject to examination for income tax years 2005 and
subsequent due to loss carryforwards. Canadian federal returns are
subject to examination for income tax years 2014 and subsequent and
Canadian provincial (Quebec) returns filed by us remain subject to
examination for income tax years 2016 and subsequent. Income tax
returns associated with our operations located in China are subject
to examination for income tax year 2012 and subsequent.
The Internal Revenue Service is examining our U.S. federal income
tax returns for fiscal years 2014 through 2016. As a result of this
examination, the IRS proposed an adjustment approximating
$12.5 million of income taxes that relates to our transfer
pricing with certain foreign subsidiaries. Management does not
agree with the adjustment proposed by the IRS and intends to
vigorously defend its position. Currently, the ultimate outcome of
this proposed adjustment and any potential cash settlement cannot
be determined as it is dependent upon potential legal and competent
authority proceedings, interpretation of income tax law, and
utilization of available loss carryforwards and certain income tax
credits associated with the fiscal years under exam. Currently, we
expect this examination to be completed during fiscal 2019.
During the third quarter of fiscal 2017, Revenue Quebec commenced
an examination of our Canadian provincial (Quebec) income tax
returns for fiscal years 2013 through 2015. This examination was
completed during the fourth quarter of fiscal 2018 with final
adjustments that were immaterial.
In accordance with ASC Topic 740, an unrecognized income tax
benefit for an uncertain income tax position can be recognized in
the first interim period if the more-likely-than-not
During the third quarter of fiscal 2017, we recognized an income
tax benefit of $2.1 million for the reversal of an uncertain
income tax position associated with a foreign jurisdiction in which
the statute of limitations expired. The income tax benefit was
treated as a discrete event in which the full income tax effects of
the adjustment was recorded in the three-month and nine-month
periods ending January 29, 2017.</t>
  </si>
  <si>
    <t>Statutory Reserves</t>
  </si>
  <si>
    <t>14.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January 28, 2018, the
company’s statutory surplus reserve was $4.6 million,
representing 10% of accumulated earnings and profits determined in
accordance with PRC accounting rules and regulations. The surplus
reserve fund is non-distributable
Our subsidiaries located in China can transfer funds to the parent
company with the exception of the statutory surplus reserve of
$4.6 million to assist with debt repayment, capital
expenditures, and other expenses of the company’s
business.</t>
  </si>
  <si>
    <t>Commitments and Contingencies</t>
  </si>
  <si>
    <t>Commitments and Contingencies Disclosure [Abstract]</t>
  </si>
  <si>
    <t>15.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January 28, 2018, January 29, 2017, and April 30,
2017, we had total amounts due regarding capital expenditures
totaling $1.6 million, $5.6 million, and $6.1 million,
respectively, of which $1.4 million, $4.5 million, and
$5.1 million was financed and pertained to completed work for
the construction of a new building (see below). The total
outstanding amount of $1.4 million due at January 28,
2018 is required to be paid in May 2018 (our fiscal 2019).
Purchase Commitments – Capital Expenditures
At January 28, 2018, we had open purchase commitments to
construct a building and acquire equipment for our mattress fabrics
segment totaling $4.1 million. The $4.1 million includes
$1.4 million (all of which represents completed work)
associated with the construction of a new building discussed
below.
Effective May 16, 2016, we entered into an agreement with a
contractor to construct a new building located in North Carolina to
expand our distribution capabilities and office space at a cost of
$11.3 million. This agreement required an installment payment
of $1.9 million in April 2016 with additional installment
payments to be made in the following fiscal years: Fiscal 2017-
$4.3 million; Fiscal 2018- $3.7 million; and Fiscal
2019—$1.4 million. Interest is charged on the required
outstanding installment payments for services that were previously
rendered at a rate of $2.25% plus the current 30 day LIBOR
rate.
Also, we were required to issue a letter of a credit totaling
$5.0 million with the contractor’s bank being the
beneficiary. In addition to the interest charged on the outstanding
installment payments noted above, there is a 0.1% unused fee
calculated on the balance of the $5.0 million letter of credit
less the amount outstanding per month (see Note 8 for further
details).
This new building was placed into service in July 2017.</t>
  </si>
  <si>
    <t>Investment in Unconsolidated Joint Venture</t>
  </si>
  <si>
    <t>Equity Method Investments and Joint Ventures [Abstract]</t>
  </si>
  <si>
    <t>16. Investment in Unconsolidated Joint Venture
Effective January 1, 2017, Culp International Holdings, Ltd.
(Culp), a wholly-owned subsidiary of Culp, Inc., entered into a
joint venture agreement, pursuant to which Culp owns fifty percent
of CLASS International Holdings, Ltd (CLIH). CLIH produces cut and
sewn mattress covers, and its operations are located in a modern
industrial park in northeastern Haiti, which borders the Dominican
Republic. CLIH commenced production during the second quarter of
fiscal 2018 (October 2017) and complements our existing U.S.
mattress fabric operations with a mirrored platform that further
enhances our ability to meet customer demand while adding a lower
cost operation to our platform.
During the nine month period ended January 28, 2018, CLIH
incurred a net loss totaling $498,000. Our equity interest in this
net loss was $249,000, which represents the company’s fifty
percent ownership in CLIH.
The following table summarizes information on assets, liabilities
and members’ equity of our equity method investment in
CLIH:
January 28,
January 29, April 30,
(dollars in thousands) 2018 2017 2017
Total assets $ 3,186 $ 1,200 $ 2,258
Total liabilities $ 150 $
— $ 46
Total members’ equity $ 3,036 $ 1,200 $ 2,212
At January 28, 2018, January 29, 2017 and April 30,
2017, our investment in CLIH totaled $1.5 million, $600,000,
and $1.1 million, respectively, which represents the
company’s fifty percent ownership interest in CLIH.</t>
  </si>
  <si>
    <t>Common Stock Repurchase Program</t>
  </si>
  <si>
    <t>17. Common Stock Repurchase Program
On June 15, 2016, we announced that our board of directors
approved an authorization for us to acquire up to $5.0 million
of our common stock. Under the common stock repurchase program,
shares may be purchased from time to time in open market
transactions, block trades, through plans established under the
Securities Exchange Act Rule 10b5-1,
During the nine months ended January 28, 2018, and
January 29, 2017 we did not purchase any shares of our common
stock.
At January 28, 2018, we had $5.0 million available for
repurchases of our common stock.</t>
  </si>
  <si>
    <t>Dividend Program</t>
  </si>
  <si>
    <t>18. Dividend Program
On February 28, 2018, we announced that our board of directors
approved a quarterly cash dividend of $0.09 per share, a 12.5%
increase compared with $0.08 per share announced for the same
period last year. This payment will be made on or about
April 16, 2018, to shareholders of record as of April 2,
2018.
During the nine months ended January 28, 2018, dividend
payments totaled $5.7 million, of which $2.6 million
represented a special cash dividend payment of $0.21 per share, and
$3.1 million represented quarterly dividend payments ranging
from $0.08 per share to $0.09 per share.
During the nine months ended January 29, 2017, dividend
payments totaled $5.3 million, of which $2.6 million
represented a special cash dividend payment of $0.21 per share, and
$2.7 million represented quarterly dividend payments ranging
from $0.07 per share to $0.08 per share.
Future dividend payments are subject to board approval and may be
adjusted at the board’s discretion as business needs or
market conditions change.</t>
  </si>
  <si>
    <t>Business Combination - Upholstery Fabrics Segment</t>
  </si>
  <si>
    <t>Business Combinations [Abstract]</t>
  </si>
  <si>
    <t>19. Business Combination - Upholstery Fabrics Segment
On March 8, 2018, we reached a definitive agreement to acquire Read
Window Products, Inc. (Read), a source for custom window treatments
for the hospitality and commercial industries. Based in Knoxville,
Tennessee, Read is a turn-key provider of window treatments
offering measuring, sourcing, fabrication and installation
services. Read’s custom product line includes motorization,
shades, drapery, upholstered headboards and shower curtains. In
addition, they supply soft goods such as decorative top sheets,
coverlets, duvet covers, bed skirts, bolsters and pillows, for
leading hospitality brands worldwide. Read has been in business
since 1981, with annual revenues of approximately $11.0 million in
2017. We currently expect to fund the acquisition with cash and
investments on hand without incurring any additional debt, with
closing expected to occur by the end of March, subject to the
satisfaction of customary closing conditions.</t>
  </si>
  <si>
    <t>Significant Accounting Policies (Policies)</t>
  </si>
  <si>
    <t>Recently Adopted Accounting Pronouncements</t>
  </si>
  <si>
    <t>Recently Adopted Accounting Pronouncements
Measurement of Inventory
In July 2015, the FASB issued ASU No. 2015-11, No. 2015-11 No. 2015-11
Stock-Based Compensation
In March 2016, the FASB issued ASU No. 2016-09, No. 2016-09 No. 2016-09 paid-in No. 2016-09,
Also, we adopted the provisions of
ASU No. 2016-09
Recently Issued Accounting Pronouncements
In May 2014, the FASB issued ASU No. 2014-09, Revenue from Contracts with
Customers.
In February 2016, the FASB issued
ASU No. 2016-02, Leases
(Topic 842), right-of-use
In August 2016, the FASB issued ASU No. 2016-15, Statement
of Cash Flows (Topic 230): Classification of Certain Cash Receipts
and Cash Payments
In October 2016, the FASB issued ASU No. 2016-16, Intra-Entity Transfers of
Assets Other Than Inventory,
There are no other new accounting pronouncements that are expected
to have a significant impact on our consolidated financial
statements.</t>
  </si>
  <si>
    <t>Stock-Based Compensation (Tables)</t>
  </si>
  <si>
    <t>Summary of Assumptions Used to Determine Fair Value of Performance Based Restricted Stock Units</t>
  </si>
  <si>
    <t xml:space="preserve">The following table provides assumptions used to determine the fair
market value of the market-based total shareholder return component
using the Monte Carlo simulation model on the date of grant:
Closing price of our common stock $32.50
Expected volatility of our common stock 31.0 %
Expected volatility of peer companies 16.5 %
Risk-free interest rate 1.56 %
Dividend yield 1.66 %
Correlation coefficient of peer companies 0.46 </t>
  </si>
  <si>
    <t>Summary of Vested Performance Based Restricted Stock Units</t>
  </si>
  <si>
    <t>The following table summarizes information related to our
performance based restricted stock units that vested during the
nine month periods ending January 28, 2018 and
January 29, 2017:
(3)
Common Stock
Weighted Average Price
Fiscal Year Shares Vested Fair Value Per Share
Fiscal 2018 (1) 102,845 $ 1,820 $ 17.70 (4)
Fiscal 2018 (2) 16,000 $ 520 $ 32.50 (5)
Fiscal 2017 (1) 37,192 $ 637 $ 17.12 (4)
Fiscal 2017 (2) 12,000 $ 345 $ 28.77 (5)
(1) NEOs and key employees.
(2) Non-employee
(3) Dollar amounts are in thousands.
(4) Price per share represents closing
price of our common stock on the date of grant.
(5) The respective grant vested during
the first quarter of fiscal 2018 or 2017, respectively.
Accordingly, the price per share represents the closing price of
our common stock on the date the award vested.</t>
  </si>
  <si>
    <t>NEOs and Key Employees [Member]</t>
  </si>
  <si>
    <t>Summary of Grants of Performance Based Restricted Stock Units</t>
  </si>
  <si>
    <t>The following table summarizes information related to our grants of
performance based restricted stock units associated with NEOs and
key employees that are currently unvested:
(3)
Restricted Stock Price Per Vesting
Date of Grant Units Awarded Share Period
July 13, 2017 (1) 78,195 $ 31.85 (4) 3 years
July 13, 2017 (2) 44,000 $ 32.50 (5) 3 years
July 14, 2016 (1) (2) 107,880 $ 28.00 (5) 3 years
July 15, 2015 (1) (2) 107,554 $ 32.23 (5) 3 years
(1) Performance-based restricted stock
units awarded to NEO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
(5) Price per share represents the
closing price of our common stock on the date of grant.</t>
  </si>
  <si>
    <t>Non-employee [Member]</t>
  </si>
  <si>
    <t>The following table summarizes information related to our grants of
performance-based restricted stock units associated with a
non-employee
(1)
Restricted Stock Price Per Vesting
Date of Grant Units Awarded Share Period
July 13, 2017 10,200 $ 31.35 (2) 3 years
July 14, 2016 11,549 $ 31.35 (2) 3 years
July 15, 2015 10,364 $ 31.35 (2) 3 years
(1) Amounts represent the maximum number
of common stock shares that could be earned if certain performance
targets are met as defined in the related restricted stock unit
agreements.
(2) The respective grant was unvested at
the end of our reporting period. Accordingly, the price per share
represents the closing price of our common stock on
January 28, 2018, the end of our reporting period.</t>
  </si>
  <si>
    <t>Accounts Receivable (Tables)</t>
  </si>
  <si>
    <t>Summary of Accounts Receivable</t>
  </si>
  <si>
    <t>A summary of accounts receivable follows:
(dollars in thousands)
January 28, 2018
January 29, 2017 April 30, 2017
Customers $ 27,666 $ 24,339 $ 26,211
Allowance for doubtful accounts (357 ) (397 ) (414 )
Reserve for returns and allowances and discounts (1,212 ) (1,216 ) (1,220 )
$ 26,097 $ 22,726 $ 24,577</t>
  </si>
  <si>
    <t>Summary of the Activity in the Allowance for Doubtful Accounts</t>
  </si>
  <si>
    <t>A summary of the activity in the allowance for doubtful accounts
follows:
Nine months
ended
(dollars in thousands)
January 28, 2018
January 29, 2017
Beginning balance $ (414 ) $ (1,088 )
Provision for bad debts 57 239
Net write-offs, net of recoveries
— 452
Ending balance $ (357 ) $ (397 )</t>
  </si>
  <si>
    <t>Summary of the Activity in the Allowance for Returns and Allowances and Discounts</t>
  </si>
  <si>
    <t>A summary of the activity in the allowance for returns and
allowances and discounts accounts follows:
Nine months
ended
(dollars in thousands)
January 28, 2018
January 29, 2017
Beginning balance $ (1,220 ) $ (962 )
Provision for returns, allowances and discounts (2,332 ) (2,357 )
Credits issued 2,340 2,103
Ending balance $ (1,212 ) $ (1,216 )</t>
  </si>
  <si>
    <t>Inventories (Tables)</t>
  </si>
  <si>
    <t>Summary of Inventories</t>
  </si>
  <si>
    <t>A summary of inventories follows:
(dollars in thousands)
January 28, 2018
January 29, 2017 April 30, 2017
Raw materials $ 6,654 $ 6,977 $ 6,456
Work-in-process 3,151 3,161 3,095
Finished goods 45,846 36,055 41,931
$ 55,651 $ 46,193 $ 51,482</t>
  </si>
  <si>
    <t>Other Noncurrent Assets (Tables)</t>
  </si>
  <si>
    <t>Summary of Other Noncurrent Assets</t>
  </si>
  <si>
    <t>A summary of other noncurrent assets follows:
(dollars in thousands) January 28, 2018 January 29, 2017 April 30, 2017
Cash surrender value – life insurance $ 394 $ 376 $ 376
Non-compete 772 847 828
Customer relationships, net 625 677 664
Other 524 517 526
$ 2,315 $ 2,417 $ 2,394</t>
  </si>
  <si>
    <t>Accrued Expenses (Tables)</t>
  </si>
  <si>
    <t>Summary of Accrued Expenses</t>
  </si>
  <si>
    <t>A summary of accrued expenses follows:
(dollars in thousands)
January 28, 2018
January 29, 2017 April 30, 2017
Compensation, commissions and related benefits $ 6,288 $ 9,205 $ 10,188
Advertising rebates 482 118 468
Interest 5 11 51
Other accrued expenses 2,067 1,177 1,240
$ 8,842 $ 10,511 $ 11,947</t>
  </si>
  <si>
    <t>Fair Value of Financial Instruments (Tables)</t>
  </si>
  <si>
    <t>Schedule of Assets Measured at Fair Value on a Recurring Basis</t>
  </si>
  <si>
    <t xml:space="preserve">The following table presents information about assets measured at
fair value on a recurring basis:
Fair value measurements at
January 28, 2018 using:
Quoted prices Significant other Significant
(amounts in thousands) Level 1 Level 2 Level 3 Total
Assets:
Premier Money Market Fund $ 6,287 N/A N/A $ 6,287
Low Duration Bond Fund 1,085 N/A N/A
1,085
Intermediate Term Bond Fund 759 N/A N/A 759
Strategic Income Fund 628 N/A N/A 628
Large Blend Fund 431 N/A N/A 431
Growth Allocation Fund 171 N/A N/A 171
Moderate Allocation Fund 114 N/A N/A 114
Other 173 N/A N/A 173
Fair value measurements at
January 29, 2017 using:
Quoted prices Significant other Significant
(amounts in thousands) Level 1 Level 2 Level 3 Total
Assets:
Premier Money Market Fund $ 4,888 N/A N/A $ 4,888
Low Duration Bond Fund 1,073 N/A N/A
1,073
Intermediate Term Bond Fund 739 N/A N/A 739
Strategic Income Fund 598 N/A N/A 598
Large Blend Fund 343 N/A N/A 343
Growth Allocation Fund 113 N/A N/A 113
Moderate Allocation Fund 83 N/A N/A 83
Other 61 N/A N/A 61
Fair value measurements at
April 30, 2017 using:
Quoted prices Significant other Significant
(amounts in thousands) Level 1 Level 2 Level 3 Total
Assets:
Premier Money Market Fund $ 4,811 N/A N/A $ 4,811
Low Duration Bond Fund 1,081 N/A N/A 1,081
Intermediate Term Bond Fund 751 N/A N/A 751
Strategic Income Fund 611 N/A N/A 611
Large Blend Fund 365 N/A N/A 365
Growth Allocation Fund 126 N/A N/A 126
Moderate Allocation Fund 88 N/A N/A 88
Other 76 N/A N/A 76 </t>
  </si>
  <si>
    <t>Cash Flow Information (Tables)</t>
  </si>
  <si>
    <t>Schedule of Interest and Income Taxes Paid</t>
  </si>
  <si>
    <t xml:space="preserve">Interest and income taxes paid are as follows:
Nine months
ended
(dollars in thousands)
January 28, 2018
January 29, 2017
Interest $ 181 $ 110
Income taxes 3,426 4,704 </t>
  </si>
  <si>
    <t>Net (Loss) Income Per Share (Tables)</t>
  </si>
  <si>
    <t>Schedule of Weighted Average Shares Used in the Computation of Basic and Diluted Net (Loss) Income Per Share</t>
  </si>
  <si>
    <t>Weighted average shares used in the computation of basic and
diluted net (loss) income per share follows:
Three months
ended
(amounts in thousands) January 28, 2018 January 29, 2017
Weighted average common shares outstanding, basic 12,436 12,313
Dilutive effect of stock-based compensation
— 231
Weighted average common shares outstanding, diluted 12,436 12,544
Nine months
ended
(amounts in thousands) January 28, 2018 January 29, 2017
Weighted average common shares outstanding, basic 12,425 12,302
Dilutive effect of stock-based compensation 201 215
Weighted average common shares outstanding, diluted 12,626 12,517</t>
  </si>
  <si>
    <t>Segment Information (Tables)</t>
  </si>
  <si>
    <t>Schedule of Operating Segments Information</t>
  </si>
  <si>
    <t>Financial information for the company’s operating segments
follows:
Three months
ended
January 28, 2018 January 29, 2017
Net sales:
Mattress Fabrics $ 49,042 $ 45,920
Upholstery Fabrics 36,268 30,249
$ 85,310 $ 76,169
Gross profit:
Mattress Fabrics $ 10,146 $ 9,758
Upholstery Fabrics 7,457 7,001
$ 17,603 $ 16,759
Selling, general, and administrative expenses
Mattress Fabrics $ 3,309 $ 3,391
Upholstery Fabrics 3,947 3,901
Total segment selling, general, and administrative expenses 7,256 7,292
Unallocated corporate expenses 2,703 2,532
$ 9,959 $ 9,824
Income from operations:
Mattress Fabrics $ 6,837 $ 6,367
Upholstery Fabrics 3,510 3,100
Total segment income from operations 10,347 9,467
Unallocated corporate expenses (2,703 ) (2,532 )
Total income from operations 7,644 6,935
Interest expense (31 )
—
Interest income 132 124
Other expense (229 ) (69 )
Income before income taxes $ 7,516 $ 6,990
Nine months
ended
(dollars in thousands) January 28, 2018 January 29, 2017
Net sales:
Mattress Fabrics $ 146,072 $ 141,977
Upholstery Fabrics 99,469 90,217
$ 245,541 $ 232,194
Gross profit:
Mattress Fabrics $ 29,641 $ 32,414
Upholstery Fabrics 20,232 19,665
$ 49,873 $ 52,079
Selling, general, and administrative expenses:
Mattress Fabrics $ 9,868 $ 10,185
Upholstery Fabrics 11,458 11,086
Total segment selling, general, and administrative expenses 21,326 21,271
Unallocated corporate expenses 7,550 7,900
$ 28,876 $ 29,171
Income from operations:
Mattress Fabrics $ 19,774 $ 22,229
Upholstery Fabrics 8,773 8,579
Total segment income from operations 28,547 30,808
Unallocated corporate expenses (7,550 ) (7,900 )
Total income from operations 20,997 22,908
Interest expense (69 )
—
Interest income 391 164
Other expense (903 ) (376 )
Income before income taxes $ 20,416 $ 22,696
Balance sheet information for the company’s operating
segments follows:
(dollars in thousands) January 28, 2018 January 29, 2017 April 30, 2017
Segment assets:
Mattress Fabrics
Current assets (1) $ 42,195 $ 41,498 $ 47,038
Non-compete 772 847 828
Customer relationships 625 677 664
Investment in unconsolidated joint venture 1,518 600 1,106
Goodwill 11,462 11,462 11,462
Property, plant and equipment (2) 49,289 47,755 48,916
Total mattress fabrics assets 105,861 102,839 110,014
Upholstery Fabrics
Current assets (1) 39,553 27,421 29,021
Property, plant and equipment (3) 2,101 1,826 1,879
Total upholstery fabrics assets 41,654 29,247 30,900
Total segment assets 147,515 132,086 140,914
Non-segment
Cash and cash equivalents 22,428 15,659 20,795
Short-term investments (Available for Sale) 2,472 2,410 2,443
Short-term investments (Held-to-Maturity) 17,206
—
—
Deferred income taxes 1,942 422 419
Other current assets 3,114 2,514 2,894
Property, plant and equipment (4) 448 752 856
Long-term investments (Held-to-Maturity) 13,625 30,832 30,945
Long-term investments (Rabbi Trust) 7,176 5,488 5,466
Other assets 918 893 902
Total assets $ 216,844 $ 191,056 $ 205,634
Nine months
ended
(dollars in thousands) January 28, 2018 January 29, 2017
Capital expenditures (5):
Mattress Fabrics $ 5,445 $ 14,957
Upholstery Fabrics 379 645
Unallocated Corporate 47 72
Total capital expenditures $ 5,871 $ 15,674
Depreciation expense:
Mattress Fabrics $ 5,068 $ 4,673
Upholstery Fabrics 611 631
Total depreciation expense $ 5,679 $ 5,304
(1) Current assets represent accounts
receivable and inventory for the respective segment.
(2) The $49.3 million at
January 28, 2018, represents property, plant, and equipment of
$35.6 million and $13.7 million located in the U.S. and
Canada, respectively. The $47.8 million at January 29,
2017, represents property, plant, and equipment of
$32.6 million and $15.2 million located in the U.S. and
Canada, respectively. The $48.9 million at April 30,
2017, represents property, plant, and equipment of
$34.0 million and $14.9 million located in the U.S. and
Canada, respectively.
(3) The $2.1 million at
January 28, 2018, represents property, plant, and equipment of
$1.4 million and $711 located in the U.S. and China,
respectively. The $1.8 million at January 29, 2017,
represents property, plant, and equipment of $1.1 million and
$711 located in the U.S. and China, respectively. The
$1.9 million at April 30, 2017, represents property,
plant, and equipment of $1.2 million and $655 located in the
U.S. and China, respectively.
(4) The $448, $752, and $856 at
January 28, 2018, January 29, 2017 and April 30,
2017, respectively, represent property, plant, and equipment
associated with unallocated corporate departments and corporate
departments shared by both the mattress and upholstery fabric
segments. Property, plant, and equipment associated with our
corporate departments are located in the U.S.
(5)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factors that contribute to
the difference between income tax expense at the federal income tax
rate and the effective income tax rate reflected in the
consolidated financial statements:
2018 2017
Federal income tax rate 30.4 % 34.0 %
Tax effects of the 2017 Tax Cuts and Jobs Act 28.4
—
Tax effects of Chinese foreign exchange (losses) gains (2.9 ) 1.9
Excess income tax benefits related to stock-based compensation (2.3 )
—
Reversal of foreign uncertain tax position
— (9.1 )
Foreign income tax rate differential 3.9
—
U.S. state income tax expense 0.2 0.6
Other 0.9 1.5
58.6 % 28.9 %</t>
  </si>
  <si>
    <t>Investment in Unconsolidated Joint Venture (Tables)</t>
  </si>
  <si>
    <t>Summary of Equity Method Investment</t>
  </si>
  <si>
    <t xml:space="preserve">The following table summarizes information on assets, liabilities
and members’ equity of our equity method investment in
CLIH:
January 28,
January 29, April 30,
(dollars in thousands) 2018 2017 2017
Total assets $ 3,186 $ 1,200 $ 2,258
Total liabilities $ 150 $
— $ 46
Total members’ equity $ 3,036 $ 1,200 $ 2,212 </t>
  </si>
  <si>
    <t>Significant Accounting Policies (Detail) - USD ($)</t>
  </si>
  <si>
    <t>New Accounting Pronouncements or Change in Accounting Principle [Line Items]</t>
  </si>
  <si>
    <t>Accrued expenses and deferred compensation, operating activities</t>
  </si>
  <si>
    <t>Common stock surrendered for withholding taxes payable, financing activities</t>
  </si>
  <si>
    <t>ASU No. 2016-09 [Member]</t>
  </si>
  <si>
    <t>Excess tax benefit related to stock-based compensation, operating activities</t>
  </si>
  <si>
    <t>Excess tax benefit related to stock-based compensation, financing activities</t>
  </si>
  <si>
    <t>Stock-Based Compensation - Narrative (Detail) - USD ($)</t>
  </si>
  <si>
    <t>Oct. 02, 2017</t>
  </si>
  <si>
    <t>Jul. 13, 2017</t>
  </si>
  <si>
    <t>Oct. 03, 2016</t>
  </si>
  <si>
    <t>Jul. 14, 2016</t>
  </si>
  <si>
    <t>Jul. 30, 2017</t>
  </si>
  <si>
    <t>Sep. 16, 2015</t>
  </si>
  <si>
    <t>2015 Equity Incentive Plan [Member]</t>
  </si>
  <si>
    <t>Share-based Compensation Arrangement by Share-based Payment Award [Line Items]</t>
  </si>
  <si>
    <t>Number of common stock authorized for issuance</t>
  </si>
  <si>
    <t>Number of shares available for future equity based grants</t>
  </si>
  <si>
    <t>2007 Equity Incentive Plan [Member]</t>
  </si>
  <si>
    <t>Performance Based Restricted Stock Units [Member]</t>
  </si>
  <si>
    <t>Remaining unrecognized compensation cost</t>
  </si>
  <si>
    <t>Weighted average period over which unrecognized compensation cost is expected to be recognized</t>
  </si>
  <si>
    <t>1 year 9 months 18 days</t>
  </si>
  <si>
    <t>Incentive Stock Option Awards [Member]</t>
  </si>
  <si>
    <t>Number of options granted</t>
  </si>
  <si>
    <t>Number of options to purchase common stock outstanding</t>
  </si>
  <si>
    <t>Number of options exercisable</t>
  </si>
  <si>
    <t>Unrecognized compensation cost related to incentive stock options</t>
  </si>
  <si>
    <t>Share-based compensation expense</t>
  </si>
  <si>
    <t>Aggregate intrinsic value for options exercised</t>
  </si>
  <si>
    <t>Time Vested Restricted Stock Units [Member]</t>
  </si>
  <si>
    <t>Vesting Period</t>
  </si>
  <si>
    <t>4 months 15 days</t>
  </si>
  <si>
    <t>Selling, General and Administrative Expenses [Member] | Performance Based Restricted Stock Units [Member]</t>
  </si>
  <si>
    <t>Selling, General and Administrative Expenses [Member] | Time Vested Restricted Stock Units [Member]</t>
  </si>
  <si>
    <t>Selling, General and Administrative Expenses [Member] | Common Stock Awards [Member]</t>
  </si>
  <si>
    <t>Employee [Member] | Performance Based Restricted Stock Units [Member]</t>
  </si>
  <si>
    <t>Number of shares granted</t>
  </si>
  <si>
    <t>[1],[2]</t>
  </si>
  <si>
    <t>[2]</t>
  </si>
  <si>
    <t>3 years</t>
  </si>
  <si>
    <t>Closing price of common stock</t>
  </si>
  <si>
    <t>[2],[3]</t>
  </si>
  <si>
    <t>Employee [Member] | Time Vested Restricted Stock Units [Member]</t>
  </si>
  <si>
    <t>11 months</t>
  </si>
  <si>
    <t>Number of shares vested</t>
  </si>
  <si>
    <t>Weighted average fair value of vested shares</t>
  </si>
  <si>
    <t>Weighted average fair value of vested shares, per share</t>
  </si>
  <si>
    <t>Outside Directors [Member] | Common Stock Awards [Member]</t>
  </si>
  <si>
    <t>0 days</t>
  </si>
  <si>
    <t>Amounts represent the maximum number of common stock shares that could be earned if certain performance targets are met as defined in the related restricted stock unit agreements.</t>
  </si>
  <si>
    <t>Performance-based restricted stock units awarded to key employees.</t>
  </si>
  <si>
    <t>[3]</t>
  </si>
  <si>
    <t>Price per share represents the closing price of our common stock on the date of grant.</t>
  </si>
  <si>
    <t>Stock-Based Compensation - Summary of Assumptions Used to Determine Fair Value of Performance Based Restricted Stock Units (Detail) - Performance Based Restricted Stock Units [Member] - NEOs [Member]</t>
  </si>
  <si>
    <t>Jul. 13, 2017$ / shares</t>
  </si>
  <si>
    <t>Closing price of our common stock</t>
  </si>
  <si>
    <t>Expected volatility of our common stock</t>
  </si>
  <si>
    <t>31.00%</t>
  </si>
  <si>
    <t>Expected volatility of peer companies</t>
  </si>
  <si>
    <t>16.50%</t>
  </si>
  <si>
    <t>Risk-free interest rate</t>
  </si>
  <si>
    <t>1.56%</t>
  </si>
  <si>
    <t>Dividend yield</t>
  </si>
  <si>
    <t>1.66%</t>
  </si>
  <si>
    <t>Correlation coefficient of peer companies</t>
  </si>
  <si>
    <t>46.00%</t>
  </si>
  <si>
    <t>Stock-Based Compensation - Summary of Grants of Performance Based Restricted Stock Units Associated with NEOs and Key Employees (Detail) - Performance Based Restricted Stock Units [Member] - $ / shares</t>
  </si>
  <si>
    <t>Jul. 15, 2015</t>
  </si>
  <si>
    <t>NEOs [Member]</t>
  </si>
  <si>
    <t>Restricted Stock Units Awarded</t>
  </si>
  <si>
    <t>Price Per Share</t>
  </si>
  <si>
    <t>Employee [Member]</t>
  </si>
  <si>
    <t>[1],[4]</t>
  </si>
  <si>
    <t>[4],[5]</t>
  </si>
  <si>
    <t>[4]</t>
  </si>
  <si>
    <t>[1],[2],[4]</t>
  </si>
  <si>
    <t>[2],[4],[5]</t>
  </si>
  <si>
    <t>[2],[4]</t>
  </si>
  <si>
    <t>Performance-based restricted stock units awarded to NEOs.</t>
  </si>
  <si>
    <t>Price per share represents the fair market value per share ($0.98 per $1 or a reduction of $0.65 to the closing price of the our common stock) determined using the Monte Carlo simulation model for the market-based total shareholder return component and the closing price of our common stock ($32.50) for the performance-based components of the performance-based restricted stock units granted to our NEOs on July 13, 2017.</t>
  </si>
  <si>
    <t>[5]</t>
  </si>
  <si>
    <t>Stock-Based Compensation - Summary of Grants of Performance Based Restricted Stock Units Associated with NEOs and Key Employees (Parenthetical) (Detail) - Performance Based Restricted Stock Units [Member] - NEOs [Member]</t>
  </si>
  <si>
    <t>Fair value adjustment to closing price of common stock, percentage</t>
  </si>
  <si>
    <t>98.00%</t>
  </si>
  <si>
    <t>Fair value adjustment to closing price of common stock, per share</t>
  </si>
  <si>
    <t>Stock-Based Compensation - Summary of Grants of Performance Based Restricted Stock Units Associated with Non-Employee (Detail) - Performance Based Restricted Stock Units [Member] - Non-employee [Member] - $ / shares</t>
  </si>
  <si>
    <t>Granted on July 13, 2017 [Member]</t>
  </si>
  <si>
    <t>Granted on July 14, 2016 [Member]</t>
  </si>
  <si>
    <t>Granted on July 15, 2015 [Member]</t>
  </si>
  <si>
    <t>The respective grant was unvested at the end of our reporting period. Accordingly, the price per share represents the closing price of our common stock on January 28, 2018, the end of our reporting period.</t>
  </si>
  <si>
    <t>Stock-Based Compensation - Summary of Vested Performance Based Restricted Stock Units (Detail) - Performance Based Restricted Stock Units [Member] - USD ($) $ / shares in Units, $ in Thousands</t>
  </si>
  <si>
    <t>Common Stock Shares Vested</t>
  </si>
  <si>
    <t>Weighted Average Fair Value</t>
  </si>
  <si>
    <t>[1],[3]</t>
  </si>
  <si>
    <t>NEOs and key employees.</t>
  </si>
  <si>
    <t>Dollar amounts are in thousands.</t>
  </si>
  <si>
    <t>Price per share represents closing price of our common stock on the date of grant.</t>
  </si>
  <si>
    <t>Non-employee</t>
  </si>
  <si>
    <t>The respective grant vested during the first quarter of fiscal 2018 or 2017, respectively. Accordingly, the price per share represents the closing price of our common stock on the date the award vested.</t>
  </si>
  <si>
    <t>Accounts Receivable (Detail) - USD ($) $ in Thousands</t>
  </si>
  <si>
    <t>May 01, 2016</t>
  </si>
  <si>
    <t>Accounts, Notes, Loans and Financing Receivable [Line Items]</t>
  </si>
  <si>
    <t>Customers</t>
  </si>
  <si>
    <t>Allowance for doubtful accounts [Member]</t>
  </si>
  <si>
    <t>Valuation allowance, balance</t>
  </si>
  <si>
    <t>Reserve for returns and allowances and discounts [Member]</t>
  </si>
  <si>
    <t>Accounts Receivable - Allowance for Doubtful Accounts (Detail) - Allowance for doubtful accounts [Member] - USD ($) $ in Thousands</t>
  </si>
  <si>
    <t>Valuation and Qualifying Accounts Disclosure [Line Items]</t>
  </si>
  <si>
    <t>Beginning balance</t>
  </si>
  <si>
    <t>Provision for bad debts</t>
  </si>
  <si>
    <t>Net write-offs, net of recoveries</t>
  </si>
  <si>
    <t>Ending balance</t>
  </si>
  <si>
    <t>Accounts Receivable - Allowance for Returns and Allowances and Discounts (Detail) - Reserve for returns and allowances and discounts [Member] - USD ($) $ in Thousands</t>
  </si>
  <si>
    <t>Provision for returns, allowances and discounts</t>
  </si>
  <si>
    <t>Credits issued</t>
  </si>
  <si>
    <t>Inventories (Detail) - USD ($) $ in Thousands</t>
  </si>
  <si>
    <t>Raw materials</t>
  </si>
  <si>
    <t>Work-in-process</t>
  </si>
  <si>
    <t>Finished goods</t>
  </si>
  <si>
    <t>Other Noncurrent Assets (Detail) - USD ($) $ in Thousands</t>
  </si>
  <si>
    <t>Other Assets, Noncurrent [Abstract]</t>
  </si>
  <si>
    <t>Cash surrender value - life insurance</t>
  </si>
  <si>
    <t>Non-compete agreement, net</t>
  </si>
  <si>
    <t>Customer relationships, net</t>
  </si>
  <si>
    <t>Other</t>
  </si>
  <si>
    <t>Other Noncurrent Assets- Narrative (Detail)</t>
  </si>
  <si>
    <t>Jan. 28, 2018USD ($)Contract</t>
  </si>
  <si>
    <t>Jan. 29, 2017USD ($)Contract</t>
  </si>
  <si>
    <t>Apr. 30, 2017USD ($)Contract</t>
  </si>
  <si>
    <t>Other Assets [Line Items]</t>
  </si>
  <si>
    <t>Gross carrying amount of non-compete agreement</t>
  </si>
  <si>
    <t>Gross carrying amount of customer relationships</t>
  </si>
  <si>
    <t>Number of life insurance contracts owned | Contract</t>
  </si>
  <si>
    <t>Life insurance contracts, death benefits to insured</t>
  </si>
  <si>
    <t>Life insurance contracts, cash surrender value</t>
  </si>
  <si>
    <t>Non-compete Agreement [Member]</t>
  </si>
  <si>
    <t>Useful life</t>
  </si>
  <si>
    <t>15 years</t>
  </si>
  <si>
    <t>Accumulated amortization</t>
  </si>
  <si>
    <t>Amortization expense</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10 years 3 months 18 days</t>
  </si>
  <si>
    <t>Customer Relationships [Member]</t>
  </si>
  <si>
    <t>17 years</t>
  </si>
  <si>
    <t>12 years 3 months 18 days</t>
  </si>
  <si>
    <t>Accrued Expenses (Detail) - USD ($) $ in Thousands</t>
  </si>
  <si>
    <t>Payables and Accruals [Abstract]</t>
  </si>
  <si>
    <t>Compensation, commissions and related benefits</t>
  </si>
  <si>
    <t>Advertising rebates</t>
  </si>
  <si>
    <t>Interest</t>
  </si>
  <si>
    <t>Other accrued expenses</t>
  </si>
  <si>
    <t>Lines of Credit - Narrative (Detail)</t>
  </si>
  <si>
    <t>May 15, 2018USD ($)</t>
  </si>
  <si>
    <t>Mar. 02, 2018</t>
  </si>
  <si>
    <t>Feb. 01, 2018USD ($)</t>
  </si>
  <si>
    <t>Jan. 28, 2018USD ($)</t>
  </si>
  <si>
    <t>Jan. 28, 2018CNY (¥)</t>
  </si>
  <si>
    <t>Apr. 30, 2017USD ($)</t>
  </si>
  <si>
    <t>Jan. 29, 2017USD ($)</t>
  </si>
  <si>
    <t>Aug. 03, 2016USD ($)</t>
  </si>
  <si>
    <t>Aug. 01, 2016USD ($)</t>
  </si>
  <si>
    <t>United States [Member] | Third Amendment to Credit Agreement [Member]</t>
  </si>
  <si>
    <t>Line of Credit Facility [Line Items]</t>
  </si>
  <si>
    <t>Maximum amount of letters of credit</t>
  </si>
  <si>
    <t>Letters of credit outstanding, additional amount</t>
  </si>
  <si>
    <t>United States [Member] | Third Amendment to Credit Agreement [Member] | Subsequent Event [Member]</t>
  </si>
  <si>
    <t>Automatic reduction of the additional letter of credit</t>
  </si>
  <si>
    <t>United States [Member] | Third Amendment to Credit Agreement [Member] | Scenario, Forecast [Member]</t>
  </si>
  <si>
    <t>United States [Member] | Revolving Credit Facility [Member]</t>
  </si>
  <si>
    <t>Maximum borrowing capacity</t>
  </si>
  <si>
    <t>Interest rate description</t>
  </si>
  <si>
    <t>Interest was charged at a rate as a variable spread over LIBOR based on our ratio of debt to EBITDA.</t>
  </si>
  <si>
    <t>Applicable interest rate at end of period</t>
  </si>
  <si>
    <t>3.02%</t>
  </si>
  <si>
    <t>2.45%</t>
  </si>
  <si>
    <t>2.23%</t>
  </si>
  <si>
    <t>Expiration date</t>
  </si>
  <si>
    <t>Aug. 15,
		2018</t>
  </si>
  <si>
    <t>Reference rate on which the interest rate is based</t>
  </si>
  <si>
    <t>LIBOR</t>
  </si>
  <si>
    <t>Percentage of common stock in subsidiary pledge as collateral</t>
  </si>
  <si>
    <t>65.00%</t>
  </si>
  <si>
    <t>Outstanding amount</t>
  </si>
  <si>
    <t>Letters of credit, outstanding amount</t>
  </si>
  <si>
    <t>China [Member] | Revolving credit agreement [Member]</t>
  </si>
  <si>
    <t>This agreement bears interest rate determined by the Chinese government</t>
  </si>
  <si>
    <t>Feb. 15,
		2018</t>
  </si>
  <si>
    <t>China [Member] | Revolving credit agreement [Member] | Subsequent Event [Member]</t>
  </si>
  <si>
    <t>Mar. 2,
		2019</t>
  </si>
  <si>
    <t>Fair Value of Financial Instruments - Recurring Basis (Detail) - USD ($) $ in Thousands</t>
  </si>
  <si>
    <t>Premier Money Market Fund [Member]</t>
  </si>
  <si>
    <t>Fair Value Inputs, Assets, Quantitative Information [Line Items]</t>
  </si>
  <si>
    <t>Assets measured at fair value on a recurring basis</t>
  </si>
  <si>
    <t>Low Duration Bond Fund [Member]</t>
  </si>
  <si>
    <t>Intermediate Term Bond Fund [Member]</t>
  </si>
  <si>
    <t>Strategic Income Fund [Member]</t>
  </si>
  <si>
    <t>Large Blend Fund [Member]</t>
  </si>
  <si>
    <t>Growth Allocation Fund [Member]</t>
  </si>
  <si>
    <t>Moderate Allocation Fund [Member]</t>
  </si>
  <si>
    <t>Other [Member]</t>
  </si>
  <si>
    <t>Quoted prices in active markets for identical assets - Level 1 [Member] | Premier Money Market Fund [Member]</t>
  </si>
  <si>
    <t>Quoted prices in active markets for identical assets - Level 1 [Member] | Low Duration Bond Fund [Member]</t>
  </si>
  <si>
    <t>Quoted prices in active markets for identical assets - Level 1 [Member] | Intermediate Term Bond Fund [Member]</t>
  </si>
  <si>
    <t>Quoted prices in active markets for identical assets - Level 1 [Member] | Strategic Income Fund [Member]</t>
  </si>
  <si>
    <t>Quoted prices in active markets for identical assets - Level 1 [Member] | Large Blend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Fair Value of Financial Instruments - Narrative (Detail) - USD ($)</t>
  </si>
  <si>
    <t>Oct. 30, 2016</t>
  </si>
  <si>
    <t>Fair Value, Balance Sheet Grouping, Financial Statement Captions [Line Items]</t>
  </si>
  <si>
    <t>Long-term investments (Rabbi Trust)</t>
  </si>
  <si>
    <t>U.S. Corporate Bonds [Member]</t>
  </si>
  <si>
    <t>Held to maturity investments</t>
  </si>
  <si>
    <t>Held to maturity investments, fair value</t>
  </si>
  <si>
    <t>U.S. Corporate Bonds [Member] | Minimum [Member]</t>
  </si>
  <si>
    <t>Long-term investments, maturity period</t>
  </si>
  <si>
    <t>2 years</t>
  </si>
  <si>
    <t>U.S. Corporate Bonds [Member] | Maximum [Member]</t>
  </si>
  <si>
    <t>2 years 6 months</t>
  </si>
  <si>
    <t>Short-term Investments [Member]</t>
  </si>
  <si>
    <t>Accumulated unrealized gain (loss) on investments</t>
  </si>
  <si>
    <t>Long-term investments (Rabbi Trust) [Member]</t>
  </si>
  <si>
    <t>Cash Flow Information - Interest and Income Taxes Paid (Detail) - USD ($) $ in Thousands</t>
  </si>
  <si>
    <t>Cash Flow Information - Narrative (Detail) - USD ($)</t>
  </si>
  <si>
    <t>Interest costs</t>
  </si>
  <si>
    <t>Interest cost capitalized</t>
  </si>
  <si>
    <t>Net (Loss) Income Per Share - Weighted Average Shares (Detail) - shares shares in Thousands</t>
  </si>
  <si>
    <t>Weighted average common shares outstanding, basic</t>
  </si>
  <si>
    <t>Dilutive effect of stock-based compensation</t>
  </si>
  <si>
    <t>Weighted average common shares outstanding, diluted</t>
  </si>
  <si>
    <t>Net (Loss) Income Per Share - Narrative (Detail)</t>
  </si>
  <si>
    <t>Common Stock Awards [Member]</t>
  </si>
  <si>
    <t>Antidilutive Securities Excluded from Computation of Earnings Per Share [Line Items]</t>
  </si>
  <si>
    <t>Shares excluded from computation of diluted net loss per share</t>
  </si>
  <si>
    <t>Segment Information - Narrative (Detail)</t>
  </si>
  <si>
    <t>Jan. 28, 2018Segment</t>
  </si>
  <si>
    <t>Number of business segments</t>
  </si>
  <si>
    <t>Segment Information - Financial Information for Operating Segments (Detail) - USD ($) $ in Thousands</t>
  </si>
  <si>
    <t>Segment Reporting Information [Line Items]</t>
  </si>
  <si>
    <t>Selling, general, and administrative expenses</t>
  </si>
  <si>
    <t>Operating Segments [Member]</t>
  </si>
  <si>
    <t>Operating Segments [Member] | Upholstery Fabrics [Member]</t>
  </si>
  <si>
    <t>Operating Segments [Member] | Mattress Fabrics [Member]</t>
  </si>
  <si>
    <t>Unallocated Corporate [Member]</t>
  </si>
  <si>
    <t>Segment Information - Balance Sheet Information by Operating Segments (Detail) - USD ($) $ in Thousands</t>
  </si>
  <si>
    <t>Non-compete agreement</t>
  </si>
  <si>
    <t>Customer relationships</t>
  </si>
  <si>
    <t>Property, plant and equipment</t>
  </si>
  <si>
    <t>Short-term investments (Available for Sale)</t>
  </si>
  <si>
    <t>Short-term investments (Held-to-Maturity)</t>
  </si>
  <si>
    <t>Long-term investments (Held-to-Maturity)</t>
  </si>
  <si>
    <t>Depreciation expense</t>
  </si>
  <si>
    <t>Current assets</t>
  </si>
  <si>
    <t>[6]</t>
  </si>
  <si>
    <t>Capital expenditure amounts are stated on the accrual basis. See Consolidated Statements of Cash Flows for capital expenditure amounts on a cash basis.</t>
  </si>
  <si>
    <t>Current assets represent accounts receivable and inventory for the respective segment.</t>
  </si>
  <si>
    <t>The $49.3 million at January 28, 2018, represents property, plant, and equipment of $35.6 million and $13.7 million located in the U.S. and Canada, respectively. The $47.8 million at January 29, 2017, represents property, plant, and equipment of $32.6 million and $15.2 million located in the U.S. and Canada, respectively. The $48.9 million at April 30, 2017, represents property, plant, and equipment of $34.0 million and $14.9 million located in the U.S. and Canada, respectively.</t>
  </si>
  <si>
    <t>The $2.1 million at January 28, 2018, represents property, plant, and equipment of $1.4 million and $711 located in the U.S. and China, respectively. The $1.8 million at January 29, 2017, represents property, plant, and equipment of $1.1 million and $711 located in the U.S. and China, respectively. The $1.9 million at April 30, 2017, represents property, plant, and equipment of $1.2 million and $655 located in the U.S. and China, respectively.</t>
  </si>
  <si>
    <t>The $448, $752, and $856 at January 28, 2018, January 29, 2017 and April 30, 2017, respectively, represent property, plant, and equipment associated with unallocated corporate departments and corporate departments shared by both the mattress and upholstery fabric segments. Property, plant, and equipment associated with our corporate departments are located in the U.S.</t>
  </si>
  <si>
    <t>Segment Information - Balance Sheet Information by Operating Segments (Parenthetical) (Detail) - USD ($) $ in Thousands</t>
  </si>
  <si>
    <t>United States [Member] | Mattress Fabrics [Member]</t>
  </si>
  <si>
    <t>United States [Member] | Upholstery Fabrics [Member]</t>
  </si>
  <si>
    <t>Canada [Member] | Mattress Fabrics [Member]</t>
  </si>
  <si>
    <t>China [Member] | Upholstery Fabrics [Member]</t>
  </si>
  <si>
    <t>Unallocated Corporate [Member] | United States [Member]</t>
  </si>
  <si>
    <t>Income Taxes - Effective Income Tax Rate - Narrative (Detail) - USD ($) $ in Thousands</t>
  </si>
  <si>
    <t>Effective income tax rate</t>
  </si>
  <si>
    <t>58.60%</t>
  </si>
  <si>
    <t>28.90%</t>
  </si>
  <si>
    <t>Income Taxes - Differences Between Income Tax Expense at Federal Income Tax Rate and Effective Income Tax Rate (Detail)</t>
  </si>
  <si>
    <t>Federal income tax rate</t>
  </si>
  <si>
    <t>30.40%</t>
  </si>
  <si>
    <t>34.00%</t>
  </si>
  <si>
    <t>Tax effects of the 2017 Tax Cuts and Jobs Act</t>
  </si>
  <si>
    <t>28.40%</t>
  </si>
  <si>
    <t>Tax effects of Chinese foreign exchange (losses) gains</t>
  </si>
  <si>
    <t>(2.90%)</t>
  </si>
  <si>
    <t>1.90%</t>
  </si>
  <si>
    <t>Excess income tax benefits related to stock-based compensation</t>
  </si>
  <si>
    <t>(2.30%)</t>
  </si>
  <si>
    <t>Reversal of foreign uncertain tax position</t>
  </si>
  <si>
    <t>(9.10%)</t>
  </si>
  <si>
    <t>Foreign income tax rate differential</t>
  </si>
  <si>
    <t>3.90%</t>
  </si>
  <si>
    <t>U.S. state income tax expense</t>
  </si>
  <si>
    <t>0.20%</t>
  </si>
  <si>
    <t>0.60%</t>
  </si>
  <si>
    <t>0.90%</t>
  </si>
  <si>
    <t>1.50%</t>
  </si>
  <si>
    <t>Income Taxes - 2017 Tax Cuts and Jobs Act - Narrative (Detail) - USD ($) $ in Millions</t>
  </si>
  <si>
    <t>12 Months Ended</t>
  </si>
  <si>
    <t>Apr. 28, 2019</t>
  </si>
  <si>
    <t>Apr. 29, 2018</t>
  </si>
  <si>
    <t>Income Taxes [Line Items]</t>
  </si>
  <si>
    <t>Federal statutory income tax rate</t>
  </si>
  <si>
    <t>Provisional charge for re-measurement of U.S. net deferred income taxes</t>
  </si>
  <si>
    <t>Provisional net charge for income tax effects of the Transition Tax</t>
  </si>
  <si>
    <t>Provisional charge for write-off and establishment of valuation allowance against unused foreign tax credits</t>
  </si>
  <si>
    <t>Provisional benefit for release of deferred income tax liabilities related to earnings and profits not permanently reinvested</t>
  </si>
  <si>
    <t>Transition Tax payable period</t>
  </si>
  <si>
    <t>8 years</t>
  </si>
  <si>
    <t>Scenario, Forecast [Member]</t>
  </si>
  <si>
    <t>21.00%</t>
  </si>
  <si>
    <t>Income Taxes - Deferred Income Taxes - Valuation Allowance - Narrative (Detail) - USD ($)</t>
  </si>
  <si>
    <t>U.S. Tax Authorities and Poland Tax Authorities [Member]</t>
  </si>
  <si>
    <t>Valuation allowance</t>
  </si>
  <si>
    <t>Canada and China [Member]</t>
  </si>
  <si>
    <t>Valuation Allowance, Operating Loss Carryforwards [Member] | U.S. State Tax [Member]</t>
  </si>
  <si>
    <t>Unused Foreign Tax Credits, Tax Cuts and Jobs Act of 2017 [Member] | Internal Revenue Service (IRS) [Member] | Valuation Allowance, Tax Credit Carryforward [Member]</t>
  </si>
  <si>
    <t>Culp Europe [Member] | Poland [Member] | Valuation Allowance, Operating Loss Carryforwards [Member]</t>
  </si>
  <si>
    <t>Income Taxes - Deferred Income Taxes - Undistributed Earnings - Narrative (Detail) - USD ($)</t>
  </si>
  <si>
    <t>Dec. 31, 2017</t>
  </si>
  <si>
    <t>Undistributed earnings from our foreign subsidiaries that will not be reinvested indefinitely</t>
  </si>
  <si>
    <t>U.S. foreign income tax credits</t>
  </si>
  <si>
    <t>Deferred tax liability, undistributed earnings from foreign subsidiaries</t>
  </si>
  <si>
    <t>U.S. income and foreign withholding taxes</t>
  </si>
  <si>
    <t>Dividends received deduction percentage for earnings and profits received from foreign corporation</t>
  </si>
  <si>
    <t>100.00%</t>
  </si>
  <si>
    <t>Dividends received deduction, foreign corporation ownership percentage</t>
  </si>
  <si>
    <t>10.00%</t>
  </si>
  <si>
    <t>Income Taxes - Deferred Income Taxes - Narrative (Detail) - USD ($)</t>
  </si>
  <si>
    <t>Non-current deferred tax asset</t>
  </si>
  <si>
    <t>Non-current deferred tax liability</t>
  </si>
  <si>
    <t>U.S. Tax Authorities [Member]</t>
  </si>
  <si>
    <t>China [Member]</t>
  </si>
  <si>
    <t>Canada [Member]</t>
  </si>
  <si>
    <t>Income Taxes - Uncertainty in Income Taxes - Narrative (Detail) - USD ($)</t>
  </si>
  <si>
    <t>Unrecognized tax benefits</t>
  </si>
  <si>
    <t>Unrecognized tax benefits that would favorably impact effective income tax rate if recognized</t>
  </si>
  <si>
    <t>Income tax benefit recognized from reversal of uncertain income tax position</t>
  </si>
  <si>
    <t>Non-current Deferred Income Taxes [Member]</t>
  </si>
  <si>
    <t>Income Taxes Payable - Long-Term [Member]</t>
  </si>
  <si>
    <t>Internal Revenue Service (IRS) [Member]</t>
  </si>
  <si>
    <t>Income tax examination, description</t>
  </si>
  <si>
    <t>The IRS proposed an adjustment approximating $12.5 million of income taxes that relates to our transfer pricing with certain foreign subsidiaries. Management does not agree with the IRS' proposed adjustment and intends to vigorously defend its position.</t>
  </si>
  <si>
    <t>Income tax examination, proposed adjustments</t>
  </si>
  <si>
    <t>Earliest Tax Year [Member] | United States Federal and State Income Tax [Member]</t>
  </si>
  <si>
    <t>Income tax returns, years subject to examination</t>
  </si>
  <si>
    <t>Earliest Tax Year [Member] | Canadian Provincial (Quebec) Returns [Member]</t>
  </si>
  <si>
    <t>Income tax examination, year under examination</t>
  </si>
  <si>
    <t>Earliest Tax Year [Member] | Internal Revenue Service (IRS) [Member]</t>
  </si>
  <si>
    <t>Earliest Tax Year [Member] | Canada [Member]</t>
  </si>
  <si>
    <t>Earliest Tax Year [Member] | China [Member]</t>
  </si>
  <si>
    <t>Latest Tax Year [Member] | Canadian Provincial (Quebec) Returns [Member]</t>
  </si>
  <si>
    <t>Latest Tax Year [Member] | Internal Revenue Service (IRS) [Member]</t>
  </si>
  <si>
    <t>Statutory Reserves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itments and Contingencies (Detail) - USD ($)</t>
  </si>
  <si>
    <t>May 16, 2016</t>
  </si>
  <si>
    <t>Apr. 30, 2016</t>
  </si>
  <si>
    <t>Commitments and Contingencies Disclosure [Line Items]</t>
  </si>
  <si>
    <t>Accounts payable for capital expenditures</t>
  </si>
  <si>
    <t>Buildings and Improvements [Member]</t>
  </si>
  <si>
    <t>Amount financed for construction of building</t>
  </si>
  <si>
    <t>Amount financed for construction of building required to be paid in fiscal 2019</t>
  </si>
  <si>
    <t>Mattress Fabrics [Member] | Capital Addition Purchase Commitments [Member]</t>
  </si>
  <si>
    <t>Open purchase commitments</t>
  </si>
  <si>
    <t>Mattress Fabrics [Member] | Capital Addition Purchase Commitments [Member] | Buildings and Improvements [Member]</t>
  </si>
  <si>
    <t>Contractual obligation, current cost</t>
  </si>
  <si>
    <t>Contractual obligation paid</t>
  </si>
  <si>
    <t>Contractual obligation due in fiscal 2018</t>
  </si>
  <si>
    <t>Contractual obligation due in fiscal 2019</t>
  </si>
  <si>
    <t>Mattress Fabrics [Member] | Capital Addition Purchase Commitments [Member] | Buildings and Improvements [Member] | London Interbank Offered Rate (LIBOR) [Member]</t>
  </si>
  <si>
    <t>Percentage rate added to variable rate</t>
  </si>
  <si>
    <t>2.25%</t>
  </si>
  <si>
    <t>Variable interest rate</t>
  </si>
  <si>
    <t>30 day LIBOR rate</t>
  </si>
  <si>
    <t>Mattress Fabrics [Member] | Capital Addition Purchase Commitments [Member] | Buildings and Improvements [Member] | Letter of Credit [Member]</t>
  </si>
  <si>
    <t>Letter of credit</t>
  </si>
  <si>
    <t>Unused fee calculated on letter of credit</t>
  </si>
  <si>
    <t>0.10%</t>
  </si>
  <si>
    <t>Investment in Unconsolidated Joint Venture - Narrative (Detail) - USD ($)</t>
  </si>
  <si>
    <t>Jan. 01, 2017</t>
  </si>
  <si>
    <t>Schedule of Equity Method Investments [Line Items]</t>
  </si>
  <si>
    <t>CLIH [Member]</t>
  </si>
  <si>
    <t>Equity method investment, ownership percentage</t>
  </si>
  <si>
    <t>Unconsolidated joint venture, net loss</t>
  </si>
  <si>
    <t>Investment in Unconsolidated Joint Venture - Summary of Equity Method Investment (Detail) - CLIH [Member] - USD ($) $ in Thousands</t>
  </si>
  <si>
    <t>Total members' equity</t>
  </si>
  <si>
    <t>Common Stock Repurchase Program (Detail) - Common Stock Repurchase Program June 15, 2016 [Member] - Common Stock [Member] - USD ($)</t>
  </si>
  <si>
    <t>Jun. 15, 2016</t>
  </si>
  <si>
    <t>Stockholders Equity Note [Line Items]</t>
  </si>
  <si>
    <t>Authorization amount for repurchase of common stock</t>
  </si>
  <si>
    <t>Common stock repurchased</t>
  </si>
  <si>
    <t>Remaining authorized repurchase amount</t>
  </si>
  <si>
    <t>Dividend Program (Detail) - USD ($) $ / shares in Units, $ in Thousands</t>
  </si>
  <si>
    <t>Feb. 28, 2018</t>
  </si>
  <si>
    <t>Feb. 28, 2017</t>
  </si>
  <si>
    <t>Dividends [Line Items]</t>
  </si>
  <si>
    <t>Cash dividends paid</t>
  </si>
  <si>
    <t>Special Dividend [Member]</t>
  </si>
  <si>
    <t>Cash dividend payment, per share</t>
  </si>
  <si>
    <t>Quarterly Dividend [Member]</t>
  </si>
  <si>
    <t>Cash dividend declared, per share</t>
  </si>
  <si>
    <t>Quarterly Dividend [Member] | Minimum [Member]</t>
  </si>
  <si>
    <t>Quarterly Dividend [Member] | Maximum [Member]</t>
  </si>
  <si>
    <t>Subsequent Event [Member] | Quarterly Dividend [Member]</t>
  </si>
  <si>
    <t>Increase in cash dividend, percentage</t>
  </si>
  <si>
    <t>12.50%</t>
  </si>
  <si>
    <t>Date of payment to shareholders entitled to dividends</t>
  </si>
  <si>
    <t>Apr. 16,
		2018</t>
  </si>
  <si>
    <t>Date of record of shareholders entitled to dividends</t>
  </si>
  <si>
    <t>Apr. 2,
		2018</t>
  </si>
  <si>
    <t>Business Combination - Upholstery Fabrics Segment (Detail) $ in Millions</t>
  </si>
  <si>
    <t>Mar. 08, 2018USD ($)</t>
  </si>
  <si>
    <t>Subsequent Event [Member] | Upholstery Fabrics [Member] | Read Window Products, Inc. [Member]</t>
  </si>
  <si>
    <t>Business Acquisition [Line Items]</t>
  </si>
  <si>
    <t>Annual reven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723603</v>
      </c>
    </row>
    <row r="12" spans="1:2">
      <c r="A12" s="4" t="s">
        <v>18</v>
      </c>
      <c r="B12" s="4" t="s">
        <v>19</v>
      </c>
    </row>
    <row r="13" spans="1:2">
      <c r="A13" s="4" t="s">
        <v>20</v>
      </c>
      <c r="B13" s="4" t="s">
        <v>21</v>
      </c>
    </row>
    <row r="14" spans="1:2">
      <c r="A14" s="4" t="s">
        <v>22</v>
      </c>
      <c r="B14" s="5" t="n">
        <v>12450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5</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5</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5</v>
      </c>
    </row>
    <row r="3" spans="1:2">
      <c r="A3" s="3" t="s">
        <v>169</v>
      </c>
    </row>
    <row r="4" spans="1:2">
      <c r="A4" s="4" t="s">
        <v>5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5</v>
      </c>
    </row>
    <row r="3" spans="1:2">
      <c r="A3" s="3" t="s">
        <v>17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5</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5</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5</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5</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85310</v>
      </c>
      <c r="C4" s="7" t="n">
        <v>76169</v>
      </c>
      <c r="D4" s="7" t="n">
        <v>245541</v>
      </c>
      <c r="E4" s="7" t="n">
        <v>232194</v>
      </c>
    </row>
    <row r="5" spans="1:5">
      <c r="A5" s="4" t="s">
        <v>29</v>
      </c>
      <c r="B5" s="5" t="n">
        <v>67707</v>
      </c>
      <c r="C5" s="5" t="n">
        <v>59410</v>
      </c>
      <c r="D5" s="5" t="n">
        <v>195668</v>
      </c>
      <c r="E5" s="5" t="n">
        <v>180115</v>
      </c>
    </row>
    <row r="6" spans="1:5">
      <c r="A6" s="4" t="s">
        <v>30</v>
      </c>
      <c r="B6" s="5" t="n">
        <v>17603</v>
      </c>
      <c r="C6" s="5" t="n">
        <v>16759</v>
      </c>
      <c r="D6" s="5" t="n">
        <v>49873</v>
      </c>
      <c r="E6" s="5" t="n">
        <v>52079</v>
      </c>
    </row>
    <row r="7" spans="1:5">
      <c r="A7" s="4" t="s">
        <v>31</v>
      </c>
      <c r="B7" s="5" t="n">
        <v>9959</v>
      </c>
      <c r="C7" s="5" t="n">
        <v>9824</v>
      </c>
      <c r="D7" s="5" t="n">
        <v>28876</v>
      </c>
      <c r="E7" s="5" t="n">
        <v>29171</v>
      </c>
    </row>
    <row r="8" spans="1:5">
      <c r="A8" s="4" t="s">
        <v>32</v>
      </c>
      <c r="B8" s="5" t="n">
        <v>7644</v>
      </c>
      <c r="C8" s="5" t="n">
        <v>6935</v>
      </c>
      <c r="D8" s="5" t="n">
        <v>20997</v>
      </c>
      <c r="E8" s="5" t="n">
        <v>22908</v>
      </c>
    </row>
    <row r="9" spans="1:5">
      <c r="A9" s="4" t="s">
        <v>33</v>
      </c>
      <c r="B9" s="5" t="n">
        <v>31</v>
      </c>
      <c r="D9" s="5" t="n">
        <v>69</v>
      </c>
    </row>
    <row r="10" spans="1:5">
      <c r="A10" s="4" t="s">
        <v>34</v>
      </c>
      <c r="B10" s="5" t="n">
        <v>-132</v>
      </c>
      <c r="C10" s="5" t="n">
        <v>-124</v>
      </c>
      <c r="D10" s="5" t="n">
        <v>-391</v>
      </c>
      <c r="E10" s="5" t="n">
        <v>-164</v>
      </c>
    </row>
    <row r="11" spans="1:5">
      <c r="A11" s="4" t="s">
        <v>35</v>
      </c>
      <c r="B11" s="5" t="n">
        <v>229</v>
      </c>
      <c r="C11" s="5" t="n">
        <v>69</v>
      </c>
      <c r="D11" s="5" t="n">
        <v>903</v>
      </c>
      <c r="E11" s="5" t="n">
        <v>376</v>
      </c>
    </row>
    <row r="12" spans="1:5">
      <c r="A12" s="4" t="s">
        <v>36</v>
      </c>
      <c r="B12" s="5" t="n">
        <v>7516</v>
      </c>
      <c r="C12" s="5" t="n">
        <v>6990</v>
      </c>
      <c r="D12" s="5" t="n">
        <v>20416</v>
      </c>
      <c r="E12" s="5" t="n">
        <v>22696</v>
      </c>
    </row>
    <row r="13" spans="1:5">
      <c r="A13" s="4" t="s">
        <v>37</v>
      </c>
      <c r="B13" s="5" t="n">
        <v>8208</v>
      </c>
      <c r="C13" s="5" t="n">
        <v>643</v>
      </c>
      <c r="D13" s="5" t="n">
        <v>11956</v>
      </c>
      <c r="E13" s="5" t="n">
        <v>6560</v>
      </c>
    </row>
    <row r="14" spans="1:5">
      <c r="A14" s="4" t="s">
        <v>38</v>
      </c>
      <c r="B14" s="5" t="n">
        <v>56</v>
      </c>
      <c r="D14" s="5" t="n">
        <v>249</v>
      </c>
    </row>
    <row r="15" spans="1:5">
      <c r="A15" s="4" t="s">
        <v>39</v>
      </c>
      <c r="B15" s="7" t="n">
        <v>-748</v>
      </c>
      <c r="C15" s="7" t="n">
        <v>6347</v>
      </c>
      <c r="D15" s="7" t="n">
        <v>8211</v>
      </c>
      <c r="E15" s="7" t="n">
        <v>16136</v>
      </c>
    </row>
    <row r="16" spans="1:5">
      <c r="A16" s="4" t="s">
        <v>40</v>
      </c>
      <c r="B16" s="8" t="n">
        <v>-0.06</v>
      </c>
      <c r="C16" s="8" t="n">
        <v>0.52</v>
      </c>
      <c r="D16" s="8" t="n">
        <v>0.66</v>
      </c>
      <c r="E16" s="8" t="n">
        <v>1.31</v>
      </c>
    </row>
    <row r="17" spans="1:5">
      <c r="A17" s="4" t="s">
        <v>41</v>
      </c>
      <c r="B17" s="8" t="n">
        <v>-0.06</v>
      </c>
      <c r="C17" s="8" t="n">
        <v>0.51</v>
      </c>
      <c r="D17" s="8" t="n">
        <v>0.65</v>
      </c>
      <c r="E17" s="8" t="n">
        <v>1.29</v>
      </c>
    </row>
    <row r="18" spans="1:5">
      <c r="A18" s="4" t="s">
        <v>42</v>
      </c>
      <c r="B18" s="5" t="n">
        <v>12436</v>
      </c>
      <c r="C18" s="5" t="n">
        <v>12313</v>
      </c>
      <c r="D18" s="5" t="n">
        <v>12425</v>
      </c>
      <c r="E18" s="5" t="n">
        <v>12302</v>
      </c>
    </row>
    <row r="19" spans="1:5">
      <c r="A19" s="4" t="s">
        <v>43</v>
      </c>
      <c r="B19" s="5" t="n">
        <v>12436</v>
      </c>
      <c r="C19" s="5" t="n">
        <v>12544</v>
      </c>
      <c r="D19" s="5" t="n">
        <v>12626</v>
      </c>
      <c r="E19" s="5" t="n">
        <v>1251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5</v>
      </c>
    </row>
    <row r="3" spans="1:2">
      <c r="A3" s="3" t="s">
        <v>172</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5</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5</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5</v>
      </c>
    </row>
    <row r="3" spans="1:2">
      <c r="A3" s="3" t="s">
        <v>172</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5</v>
      </c>
    </row>
    <row r="3" spans="1:2">
      <c r="A3" s="3" t="s">
        <v>172</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5</v>
      </c>
    </row>
    <row r="3" spans="1:2">
      <c r="A3" s="3" t="s">
        <v>15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5</v>
      </c>
    </row>
    <row r="3" spans="1:2">
      <c r="A3" s="4" t="s">
        <v>213</v>
      </c>
      <c r="B3" s="4" t="s">
        <v>214</v>
      </c>
    </row>
    <row r="4" spans="1:2">
      <c r="A4" s="4" t="s">
        <v>215</v>
      </c>
      <c r="B4" s="4" t="s">
        <v>216</v>
      </c>
    </row>
    <row r="5" spans="1:2">
      <c r="A5" s="4" t="s">
        <v>217</v>
      </c>
    </row>
    <row r="6" spans="1:2">
      <c r="A6" s="4" t="s">
        <v>218</v>
      </c>
      <c r="B6" s="4" t="s">
        <v>219</v>
      </c>
    </row>
    <row r="7" spans="1:2">
      <c r="A7" s="4" t="s">
        <v>220</v>
      </c>
    </row>
    <row r="8" spans="1:2">
      <c r="A8" s="4" t="s">
        <v>218</v>
      </c>
      <c r="B8"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5</v>
      </c>
    </row>
    <row r="3" spans="1:2">
      <c r="A3" s="3" t="s">
        <v>16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4</v>
      </c>
      <c r="D1" s="2" t="s">
        <v>1</v>
      </c>
    </row>
    <row r="2" spans="1:5">
      <c r="B2" s="2" t="s">
        <v>25</v>
      </c>
      <c r="C2" s="2" t="s">
        <v>26</v>
      </c>
      <c r="D2" s="2" t="s">
        <v>25</v>
      </c>
      <c r="E2" s="2" t="s">
        <v>26</v>
      </c>
    </row>
    <row r="3" spans="1:5">
      <c r="A3" s="3" t="s">
        <v>45</v>
      </c>
    </row>
    <row r="4" spans="1:5">
      <c r="A4" s="4" t="s">
        <v>39</v>
      </c>
      <c r="B4" s="7" t="n">
        <v>-748</v>
      </c>
      <c r="C4" s="7" t="n">
        <v>6347</v>
      </c>
      <c r="D4" s="7" t="n">
        <v>8211</v>
      </c>
      <c r="E4" s="7" t="n">
        <v>16136</v>
      </c>
    </row>
    <row r="5" spans="1:5">
      <c r="A5" s="3" t="s">
        <v>46</v>
      </c>
    </row>
    <row r="6" spans="1:5">
      <c r="A6" s="4" t="s">
        <v>46</v>
      </c>
      <c r="B6" s="5" t="n">
        <v>-4</v>
      </c>
      <c r="C6" s="5" t="n">
        <v>-13</v>
      </c>
      <c r="D6" s="5" t="n">
        <v>60</v>
      </c>
      <c r="E6" s="5" t="n">
        <v>75</v>
      </c>
    </row>
    <row r="7" spans="1:5">
      <c r="A7" s="4" t="s">
        <v>47</v>
      </c>
      <c r="E7" s="5" t="n">
        <v>12</v>
      </c>
    </row>
    <row r="8" spans="1:5">
      <c r="A8" s="4" t="s">
        <v>48</v>
      </c>
      <c r="B8" s="5" t="n">
        <v>-4</v>
      </c>
      <c r="C8" s="5" t="n">
        <v>-13</v>
      </c>
      <c r="D8" s="5" t="n">
        <v>60</v>
      </c>
      <c r="E8" s="5" t="n">
        <v>87</v>
      </c>
    </row>
    <row r="9" spans="1:5">
      <c r="A9" s="4" t="s">
        <v>49</v>
      </c>
      <c r="B9" s="7" t="n">
        <v>-752</v>
      </c>
      <c r="C9" s="7" t="n">
        <v>6334</v>
      </c>
      <c r="D9" s="7" t="n">
        <v>8271</v>
      </c>
      <c r="E9" s="7" t="n">
        <v>162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5</v>
      </c>
    </row>
    <row r="3" spans="1:2">
      <c r="A3" s="3" t="s">
        <v>169</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5</v>
      </c>
    </row>
    <row r="3" spans="1:2">
      <c r="A3" s="3" t="s">
        <v>172</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5</v>
      </c>
      <c r="B1" s="2" t="s">
        <v>1</v>
      </c>
    </row>
    <row r="2" spans="1:2">
      <c r="B2" s="2" t="s">
        <v>25</v>
      </c>
    </row>
    <row r="3" spans="1:2">
      <c r="A3" s="3" t="s">
        <v>17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8</v>
      </c>
      <c r="B1" s="2" t="s">
        <v>1</v>
      </c>
    </row>
    <row r="2" spans="1:2">
      <c r="B2" s="2" t="s">
        <v>25</v>
      </c>
    </row>
    <row r="3" spans="1:2">
      <c r="A3" s="3" t="s">
        <v>180</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5</v>
      </c>
    </row>
    <row r="3" spans="1:2">
      <c r="A3" s="3" t="s">
        <v>183</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5</v>
      </c>
    </row>
    <row r="3" spans="1:2">
      <c r="A3" s="3" t="s">
        <v>186</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5</v>
      </c>
    </row>
    <row r="3" spans="1:2">
      <c r="A3" s="3" t="s">
        <v>189</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5</v>
      </c>
    </row>
    <row r="3" spans="1:2">
      <c r="A3" s="3" t="s">
        <v>192</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5</v>
      </c>
    </row>
    <row r="3" spans="1:2">
      <c r="A3" s="3" t="s">
        <v>200</v>
      </c>
    </row>
    <row r="4" spans="1:2">
      <c r="A4" s="4" t="s">
        <v>254</v>
      </c>
      <c r="B4" s="4" t="s">
        <v>2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6</v>
      </c>
      <c r="B1" s="2" t="s">
        <v>24</v>
      </c>
      <c r="D1" s="2" t="s">
        <v>1</v>
      </c>
    </row>
    <row r="2" spans="1:5">
      <c r="B2" s="2" t="s">
        <v>25</v>
      </c>
      <c r="C2" s="2" t="s">
        <v>26</v>
      </c>
      <c r="D2" s="2" t="s">
        <v>25</v>
      </c>
      <c r="E2" s="2" t="s">
        <v>26</v>
      </c>
    </row>
    <row r="3" spans="1:5">
      <c r="A3" s="3" t="s">
        <v>257</v>
      </c>
    </row>
    <row r="4" spans="1:5">
      <c r="A4" s="4" t="s">
        <v>37</v>
      </c>
      <c r="B4" s="7" t="n">
        <v>8208000</v>
      </c>
      <c r="C4" s="7" t="n">
        <v>643000</v>
      </c>
      <c r="D4" s="7" t="n">
        <v>11956000</v>
      </c>
      <c r="E4" s="7" t="n">
        <v>6560000</v>
      </c>
    </row>
    <row r="5" spans="1:5">
      <c r="A5" s="4" t="s">
        <v>258</v>
      </c>
      <c r="D5" s="5" t="n">
        <v>-1608000</v>
      </c>
      <c r="E5" s="5" t="n">
        <v>-668000</v>
      </c>
    </row>
    <row r="6" spans="1:5">
      <c r="A6" s="4" t="s">
        <v>259</v>
      </c>
      <c r="D6" s="5" t="n">
        <v>1530000</v>
      </c>
      <c r="E6" s="5" t="n">
        <v>280000</v>
      </c>
    </row>
    <row r="7" spans="1:5">
      <c r="A7" s="4" t="s">
        <v>260</v>
      </c>
    </row>
    <row r="8" spans="1:5">
      <c r="A8" s="3" t="s">
        <v>257</v>
      </c>
    </row>
    <row r="9" spans="1:5">
      <c r="A9" s="4" t="s">
        <v>37</v>
      </c>
      <c r="D9" s="7" t="n">
        <v>-500000</v>
      </c>
    </row>
    <row r="10" spans="1:5">
      <c r="A10" s="4" t="s">
        <v>261</v>
      </c>
      <c r="E10" s="5" t="n">
        <v>195000</v>
      </c>
    </row>
    <row r="11" spans="1:5">
      <c r="A11" s="4" t="s">
        <v>262</v>
      </c>
      <c r="E11" s="5" t="n">
        <v>195000</v>
      </c>
    </row>
    <row r="12" spans="1:5">
      <c r="A12" s="4" t="s">
        <v>258</v>
      </c>
      <c r="E12" s="5" t="n">
        <v>280000</v>
      </c>
    </row>
    <row r="13" spans="1:5">
      <c r="A13" s="4" t="s">
        <v>259</v>
      </c>
      <c r="E13" s="7" t="n">
        <v>28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50</v>
      </c>
      <c r="B1" s="2" t="s">
        <v>25</v>
      </c>
      <c r="C1" s="2" t="s">
        <v>51</v>
      </c>
      <c r="D1" s="2" t="s">
        <v>52</v>
      </c>
      <c r="E1" s="2" t="s">
        <v>26</v>
      </c>
    </row>
    <row r="2" spans="1:5">
      <c r="A2" s="3" t="s">
        <v>53</v>
      </c>
    </row>
    <row r="3" spans="1:5">
      <c r="A3" s="4" t="s">
        <v>54</v>
      </c>
      <c r="B3" s="7" t="n">
        <v>22428</v>
      </c>
      <c r="C3" s="7" t="n">
        <v>20795</v>
      </c>
      <c r="E3" s="7" t="n">
        <v>15659</v>
      </c>
    </row>
    <row r="4" spans="1:5">
      <c r="A4" s="4" t="s">
        <v>55</v>
      </c>
      <c r="B4" s="5" t="n">
        <v>2472</v>
      </c>
      <c r="C4" s="5" t="n">
        <v>2443</v>
      </c>
      <c r="E4" s="5" t="n">
        <v>2410</v>
      </c>
    </row>
    <row r="5" spans="1:5">
      <c r="A5" s="4" t="s">
        <v>56</v>
      </c>
      <c r="B5" s="5" t="n">
        <v>17206</v>
      </c>
    </row>
    <row r="6" spans="1:5">
      <c r="A6" s="4" t="s">
        <v>57</v>
      </c>
      <c r="B6" s="5" t="n">
        <v>26097</v>
      </c>
      <c r="C6" s="5" t="n">
        <v>24577</v>
      </c>
      <c r="E6" s="5" t="n">
        <v>22726</v>
      </c>
    </row>
    <row r="7" spans="1:5">
      <c r="A7" s="4" t="s">
        <v>58</v>
      </c>
      <c r="B7" s="5" t="n">
        <v>55651</v>
      </c>
      <c r="C7" s="5" t="n">
        <v>51482</v>
      </c>
      <c r="E7" s="5" t="n">
        <v>46193</v>
      </c>
    </row>
    <row r="8" spans="1:5">
      <c r="A8" s="4" t="s">
        <v>59</v>
      </c>
      <c r="B8" s="5" t="n">
        <v>3114</v>
      </c>
      <c r="C8" s="5" t="n">
        <v>2894</v>
      </c>
      <c r="E8" s="5" t="n">
        <v>2514</v>
      </c>
    </row>
    <row r="9" spans="1:5">
      <c r="A9" s="4" t="s">
        <v>60</v>
      </c>
      <c r="B9" s="5" t="n">
        <v>126968</v>
      </c>
      <c r="C9" s="5" t="n">
        <v>102191</v>
      </c>
      <c r="E9" s="5" t="n">
        <v>89502</v>
      </c>
    </row>
    <row r="10" spans="1:5">
      <c r="A10" s="4" t="s">
        <v>61</v>
      </c>
      <c r="B10" s="5" t="n">
        <v>51838</v>
      </c>
      <c r="C10" s="5" t="n">
        <v>51651</v>
      </c>
      <c r="E10" s="5" t="n">
        <v>50333</v>
      </c>
    </row>
    <row r="11" spans="1:5">
      <c r="A11" s="4" t="s">
        <v>62</v>
      </c>
      <c r="B11" s="5" t="n">
        <v>11462</v>
      </c>
      <c r="C11" s="5" t="n">
        <v>11462</v>
      </c>
      <c r="E11" s="5" t="n">
        <v>11462</v>
      </c>
    </row>
    <row r="12" spans="1:5">
      <c r="A12" s="4" t="s">
        <v>63</v>
      </c>
      <c r="B12" s="5" t="n">
        <v>1942</v>
      </c>
      <c r="C12" s="5" t="n">
        <v>419</v>
      </c>
      <c r="E12" s="5" t="n">
        <v>422</v>
      </c>
    </row>
    <row r="13" spans="1:5">
      <c r="A13" s="4" t="s">
        <v>64</v>
      </c>
      <c r="B13" s="5" t="n">
        <v>13625</v>
      </c>
      <c r="C13" s="5" t="n">
        <v>30945</v>
      </c>
      <c r="E13" s="5" t="n">
        <v>30832</v>
      </c>
    </row>
    <row r="14" spans="1:5">
      <c r="A14" s="4" t="s">
        <v>65</v>
      </c>
      <c r="B14" s="5" t="n">
        <v>7176</v>
      </c>
      <c r="C14" s="5" t="n">
        <v>5466</v>
      </c>
      <c r="E14" s="5" t="n">
        <v>5488</v>
      </c>
    </row>
    <row r="15" spans="1:5">
      <c r="A15" s="4" t="s">
        <v>66</v>
      </c>
      <c r="B15" s="5" t="n">
        <v>1518</v>
      </c>
      <c r="C15" s="5" t="n">
        <v>1106</v>
      </c>
      <c r="E15" s="5" t="n">
        <v>600</v>
      </c>
    </row>
    <row r="16" spans="1:5">
      <c r="A16" s="4" t="s">
        <v>67</v>
      </c>
      <c r="B16" s="5" t="n">
        <v>2315</v>
      </c>
      <c r="C16" s="5" t="n">
        <v>2394</v>
      </c>
      <c r="E16" s="5" t="n">
        <v>2417</v>
      </c>
    </row>
    <row r="17" spans="1:5">
      <c r="A17" s="4" t="s">
        <v>68</v>
      </c>
      <c r="B17" s="5" t="n">
        <v>216844</v>
      </c>
      <c r="C17" s="5" t="n">
        <v>205634</v>
      </c>
      <c r="E17" s="5" t="n">
        <v>191056</v>
      </c>
    </row>
    <row r="18" spans="1:5">
      <c r="A18" s="3" t="s">
        <v>69</v>
      </c>
    </row>
    <row r="19" spans="1:5">
      <c r="A19" s="4" t="s">
        <v>70</v>
      </c>
      <c r="B19" s="5" t="n">
        <v>32434</v>
      </c>
      <c r="C19" s="5" t="n">
        <v>29101</v>
      </c>
      <c r="E19" s="5" t="n">
        <v>22352</v>
      </c>
    </row>
    <row r="20" spans="1:5">
      <c r="A20" s="4" t="s">
        <v>71</v>
      </c>
      <c r="B20" s="5" t="n">
        <v>1554</v>
      </c>
      <c r="C20" s="5" t="n">
        <v>4767</v>
      </c>
      <c r="E20" s="5" t="n">
        <v>4886</v>
      </c>
    </row>
    <row r="21" spans="1:5">
      <c r="A21" s="4" t="s">
        <v>72</v>
      </c>
      <c r="B21" s="5" t="n">
        <v>8842</v>
      </c>
      <c r="C21" s="5" t="n">
        <v>11947</v>
      </c>
      <c r="E21" s="5" t="n">
        <v>10511</v>
      </c>
    </row>
    <row r="22" spans="1:5">
      <c r="A22" s="4" t="s">
        <v>73</v>
      </c>
      <c r="B22" s="5" t="n">
        <v>1580</v>
      </c>
      <c r="C22" s="5" t="n">
        <v>287</v>
      </c>
      <c r="E22" s="5" t="n">
        <v>217</v>
      </c>
    </row>
    <row r="23" spans="1:5">
      <c r="A23" s="4" t="s">
        <v>74</v>
      </c>
      <c r="B23" s="5" t="n">
        <v>44410</v>
      </c>
      <c r="C23" s="5" t="n">
        <v>46102</v>
      </c>
      <c r="E23" s="5" t="n">
        <v>37966</v>
      </c>
    </row>
    <row r="24" spans="1:5">
      <c r="A24" s="4" t="s">
        <v>71</v>
      </c>
      <c r="C24" s="5" t="n">
        <v>1322</v>
      </c>
      <c r="E24" s="5" t="n">
        <v>708</v>
      </c>
    </row>
    <row r="25" spans="1:5">
      <c r="A25" s="4" t="s">
        <v>75</v>
      </c>
      <c r="B25" s="5" t="n">
        <v>10940</v>
      </c>
      <c r="C25" s="5" t="n">
        <v>467</v>
      </c>
      <c r="E25" s="5" t="n">
        <v>1817</v>
      </c>
    </row>
    <row r="26" spans="1:5">
      <c r="A26" s="4" t="s">
        <v>63</v>
      </c>
      <c r="B26" s="5" t="n">
        <v>2096</v>
      </c>
      <c r="C26" s="5" t="n">
        <v>3593</v>
      </c>
      <c r="E26" s="5" t="n">
        <v>2924</v>
      </c>
    </row>
    <row r="27" spans="1:5">
      <c r="A27" s="4" t="s">
        <v>76</v>
      </c>
      <c r="B27" s="5" t="n">
        <v>7216</v>
      </c>
      <c r="C27" s="5" t="n">
        <v>5520</v>
      </c>
      <c r="E27" s="5" t="n">
        <v>5327</v>
      </c>
    </row>
    <row r="28" spans="1:5">
      <c r="A28" s="4" t="s">
        <v>77</v>
      </c>
      <c r="B28" s="5" t="n">
        <v>64662</v>
      </c>
      <c r="C28" s="5" t="n">
        <v>57004</v>
      </c>
      <c r="E28" s="5" t="n">
        <v>48742</v>
      </c>
    </row>
    <row r="29" spans="1:5">
      <c r="A29" s="4" t="s">
        <v>78</v>
      </c>
      <c r="B29" s="4" t="s">
        <v>79</v>
      </c>
      <c r="C29" s="4" t="s">
        <v>79</v>
      </c>
      <c r="E29" s="4" t="s">
        <v>79</v>
      </c>
    </row>
    <row r="30" spans="1:5">
      <c r="A30" s="3" t="s">
        <v>80</v>
      </c>
    </row>
    <row r="31" spans="1:5">
      <c r="A31" s="4" t="s">
        <v>81</v>
      </c>
      <c r="B31" s="4" t="s">
        <v>79</v>
      </c>
      <c r="C31" s="4" t="s">
        <v>79</v>
      </c>
      <c r="E31" s="4" t="s">
        <v>79</v>
      </c>
    </row>
    <row r="32" spans="1:5">
      <c r="A32" s="4" t="s">
        <v>82</v>
      </c>
      <c r="B32" s="5" t="n">
        <v>623</v>
      </c>
      <c r="C32" s="5" t="n">
        <v>618</v>
      </c>
      <c r="E32" s="5" t="n">
        <v>615</v>
      </c>
    </row>
    <row r="33" spans="1:5">
      <c r="A33" s="4" t="s">
        <v>83</v>
      </c>
      <c r="B33" s="5" t="n">
        <v>48413</v>
      </c>
      <c r="C33" s="5" t="n">
        <v>47415</v>
      </c>
      <c r="E33" s="5" t="n">
        <v>46365</v>
      </c>
    </row>
    <row r="34" spans="1:5">
      <c r="A34" s="4" t="s">
        <v>84</v>
      </c>
      <c r="B34" s="5" t="n">
        <v>103090</v>
      </c>
      <c r="C34" s="5" t="n">
        <v>100601</v>
      </c>
      <c r="E34" s="5" t="n">
        <v>95391</v>
      </c>
    </row>
    <row r="35" spans="1:5">
      <c r="A35" s="4" t="s">
        <v>85</v>
      </c>
      <c r="B35" s="5" t="n">
        <v>56</v>
      </c>
      <c r="C35" s="5" t="n">
        <v>-4</v>
      </c>
      <c r="E35" s="5" t="n">
        <v>-57</v>
      </c>
    </row>
    <row r="36" spans="1:5">
      <c r="A36" s="4" t="s">
        <v>86</v>
      </c>
      <c r="B36" s="5" t="n">
        <v>152182</v>
      </c>
      <c r="C36" s="5" t="n">
        <v>148630</v>
      </c>
      <c r="E36" s="5" t="n">
        <v>142314</v>
      </c>
    </row>
    <row r="37" spans="1:5">
      <c r="A37" s="4" t="s">
        <v>87</v>
      </c>
      <c r="B37" s="7" t="n">
        <v>216844</v>
      </c>
      <c r="C37" s="7" t="n">
        <v>205634</v>
      </c>
      <c r="E37" s="7" t="n">
        <v>191056</v>
      </c>
    </row>
    <row r="38" spans="1:5"/>
    <row r="39" spans="1:5">
      <c r="A39" s="4" t="s">
        <v>52</v>
      </c>
      <c r="B39" s="4" t="s">
        <v>88</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s>
  <sheetData>
    <row r="1" spans="1:10">
      <c r="A1" s="1" t="s">
        <v>263</v>
      </c>
      <c r="C1" s="2" t="s">
        <v>264</v>
      </c>
      <c r="D1" s="2" t="s">
        <v>265</v>
      </c>
      <c r="E1" s="2" t="s">
        <v>266</v>
      </c>
      <c r="F1" s="2" t="s">
        <v>267</v>
      </c>
      <c r="G1" s="2" t="s">
        <v>268</v>
      </c>
      <c r="H1" s="2" t="s">
        <v>25</v>
      </c>
      <c r="I1" s="2" t="s">
        <v>26</v>
      </c>
      <c r="J1" s="2" t="s">
        <v>269</v>
      </c>
    </row>
    <row r="2" spans="1:10">
      <c r="A2" s="4" t="s">
        <v>270</v>
      </c>
    </row>
    <row r="3" spans="1:10">
      <c r="A3" s="3" t="s">
        <v>271</v>
      </c>
    </row>
    <row r="4" spans="1:10">
      <c r="A4" s="4" t="s">
        <v>272</v>
      </c>
      <c r="J4" s="5" t="n">
        <v>1200000</v>
      </c>
    </row>
    <row r="5" spans="1:10">
      <c r="A5" s="4" t="s">
        <v>273</v>
      </c>
      <c r="H5" s="5" t="n">
        <v>892580</v>
      </c>
    </row>
    <row r="6" spans="1:10">
      <c r="A6" s="4" t="s">
        <v>274</v>
      </c>
    </row>
    <row r="7" spans="1:10">
      <c r="A7" s="3" t="s">
        <v>271</v>
      </c>
    </row>
    <row r="8" spans="1:10">
      <c r="A8" s="4" t="s">
        <v>273</v>
      </c>
      <c r="J8" s="5" t="n">
        <v>0</v>
      </c>
    </row>
    <row r="9" spans="1:10">
      <c r="A9" s="4" t="s">
        <v>275</v>
      </c>
    </row>
    <row r="10" spans="1:10">
      <c r="A10" s="3" t="s">
        <v>271</v>
      </c>
    </row>
    <row r="11" spans="1:10">
      <c r="A11" s="4" t="s">
        <v>276</v>
      </c>
      <c r="H11" s="7" t="n">
        <v>3800000</v>
      </c>
    </row>
    <row r="12" spans="1:10">
      <c r="A12" s="4" t="s">
        <v>277</v>
      </c>
      <c r="H12" s="4" t="s">
        <v>278</v>
      </c>
    </row>
    <row r="13" spans="1:10">
      <c r="A13" s="4" t="s">
        <v>279</v>
      </c>
    </row>
    <row r="14" spans="1:10">
      <c r="A14" s="3" t="s">
        <v>271</v>
      </c>
    </row>
    <row r="15" spans="1:10">
      <c r="A15" s="4" t="s">
        <v>280</v>
      </c>
      <c r="H15" s="5" t="n">
        <v>0</v>
      </c>
    </row>
    <row r="16" spans="1:10">
      <c r="A16" s="4" t="s">
        <v>281</v>
      </c>
      <c r="H16" s="5" t="n">
        <v>0</v>
      </c>
    </row>
    <row r="17" spans="1:10">
      <c r="A17" s="4" t="s">
        <v>282</v>
      </c>
      <c r="H17" s="5" t="n">
        <v>0</v>
      </c>
    </row>
    <row r="18" spans="1:10">
      <c r="A18" s="4" t="s">
        <v>283</v>
      </c>
      <c r="H18" s="7" t="n">
        <v>0</v>
      </c>
    </row>
    <row r="19" spans="1:10">
      <c r="A19" s="4" t="s">
        <v>284</v>
      </c>
      <c r="H19" s="5" t="n">
        <v>0</v>
      </c>
      <c r="I19" s="7" t="n">
        <v>0</v>
      </c>
    </row>
    <row r="20" spans="1:10">
      <c r="A20" s="4" t="s">
        <v>285</v>
      </c>
      <c r="H20" s="5" t="n">
        <v>393000</v>
      </c>
      <c r="I20" s="5" t="n">
        <v>128000</v>
      </c>
    </row>
    <row r="21" spans="1:10">
      <c r="A21" s="4" t="s">
        <v>286</v>
      </c>
    </row>
    <row r="22" spans="1:10">
      <c r="A22" s="3" t="s">
        <v>271</v>
      </c>
    </row>
    <row r="23" spans="1:10">
      <c r="A23" s="4" t="s">
        <v>276</v>
      </c>
      <c r="H23" s="7" t="n">
        <v>16000</v>
      </c>
    </row>
    <row r="24" spans="1:10">
      <c r="A24" s="4" t="s">
        <v>287</v>
      </c>
      <c r="H24" s="4" t="s">
        <v>288</v>
      </c>
    </row>
    <row r="25" spans="1:10">
      <c r="A25" s="4" t="s">
        <v>289</v>
      </c>
    </row>
    <row r="26" spans="1:10">
      <c r="A26" s="3" t="s">
        <v>271</v>
      </c>
    </row>
    <row r="27" spans="1:10">
      <c r="A27" s="4" t="s">
        <v>284</v>
      </c>
      <c r="H27" s="7" t="n">
        <v>2200000</v>
      </c>
      <c r="I27" s="5" t="n">
        <v>2500000</v>
      </c>
    </row>
    <row r="28" spans="1:10">
      <c r="A28" s="4" t="s">
        <v>290</v>
      </c>
    </row>
    <row r="29" spans="1:10">
      <c r="A29" s="3" t="s">
        <v>271</v>
      </c>
    </row>
    <row r="30" spans="1:10">
      <c r="A30" s="4" t="s">
        <v>284</v>
      </c>
      <c r="H30" s="5" t="n">
        <v>28000</v>
      </c>
      <c r="I30" s="5" t="n">
        <v>20000</v>
      </c>
    </row>
    <row r="31" spans="1:10">
      <c r="A31" s="4" t="s">
        <v>291</v>
      </c>
    </row>
    <row r="32" spans="1:10">
      <c r="A32" s="3" t="s">
        <v>271</v>
      </c>
    </row>
    <row r="33" spans="1:10">
      <c r="A33" s="4" t="s">
        <v>284</v>
      </c>
      <c r="H33" s="7" t="n">
        <v>159000</v>
      </c>
      <c r="I33" s="7" t="n">
        <v>143000</v>
      </c>
    </row>
    <row r="34" spans="1:10">
      <c r="A34" s="4" t="s">
        <v>292</v>
      </c>
    </row>
    <row r="35" spans="1:10">
      <c r="A35" s="3" t="s">
        <v>271</v>
      </c>
    </row>
    <row r="36" spans="1:10">
      <c r="A36" s="4" t="s">
        <v>293</v>
      </c>
      <c r="B36" s="4" t="s">
        <v>294</v>
      </c>
      <c r="D36" s="5" t="n">
        <v>44000</v>
      </c>
    </row>
    <row r="37" spans="1:10">
      <c r="A37" s="4" t="s">
        <v>287</v>
      </c>
      <c r="B37" s="4" t="s">
        <v>295</v>
      </c>
      <c r="D37" s="4" t="s">
        <v>296</v>
      </c>
    </row>
    <row r="38" spans="1:10">
      <c r="A38" s="4" t="s">
        <v>297</v>
      </c>
      <c r="B38" s="4" t="s">
        <v>298</v>
      </c>
      <c r="D38" s="8" t="n">
        <v>32.5</v>
      </c>
    </row>
    <row r="39" spans="1:10">
      <c r="A39" s="4" t="s">
        <v>299</v>
      </c>
    </row>
    <row r="40" spans="1:10">
      <c r="A40" s="3" t="s">
        <v>271</v>
      </c>
    </row>
    <row r="41" spans="1:10">
      <c r="A41" s="4" t="s">
        <v>293</v>
      </c>
      <c r="D41" s="5" t="n">
        <v>1200</v>
      </c>
      <c r="F41" s="5" t="n">
        <v>1200</v>
      </c>
    </row>
    <row r="42" spans="1:10">
      <c r="A42" s="4" t="s">
        <v>287</v>
      </c>
      <c r="D42" s="4" t="s">
        <v>300</v>
      </c>
      <c r="F42" s="4" t="s">
        <v>300</v>
      </c>
    </row>
    <row r="43" spans="1:10">
      <c r="A43" s="4" t="s">
        <v>297</v>
      </c>
      <c r="D43" s="8" t="n">
        <v>32.5</v>
      </c>
      <c r="F43" s="7" t="n">
        <v>28</v>
      </c>
    </row>
    <row r="44" spans="1:10">
      <c r="A44" s="4" t="s">
        <v>301</v>
      </c>
      <c r="G44" s="5" t="n">
        <v>1200</v>
      </c>
    </row>
    <row r="45" spans="1:10">
      <c r="A45" s="4" t="s">
        <v>302</v>
      </c>
      <c r="G45" s="7" t="n">
        <v>34000</v>
      </c>
    </row>
    <row r="46" spans="1:10">
      <c r="A46" s="4" t="s">
        <v>303</v>
      </c>
      <c r="G46" s="7" t="n">
        <v>28</v>
      </c>
    </row>
    <row r="47" spans="1:10">
      <c r="A47" s="4" t="s">
        <v>304</v>
      </c>
    </row>
    <row r="48" spans="1:10">
      <c r="A48" s="3" t="s">
        <v>271</v>
      </c>
    </row>
    <row r="49" spans="1:10">
      <c r="A49" s="4" t="s">
        <v>293</v>
      </c>
      <c r="C49" s="5" t="n">
        <v>4800</v>
      </c>
      <c r="E49" s="5" t="n">
        <v>4800</v>
      </c>
    </row>
    <row r="50" spans="1:10">
      <c r="A50" s="4" t="s">
        <v>287</v>
      </c>
      <c r="C50" s="4" t="s">
        <v>305</v>
      </c>
      <c r="E50" s="4" t="s">
        <v>305</v>
      </c>
    </row>
    <row r="51" spans="1:10">
      <c r="A51" s="4" t="s">
        <v>297</v>
      </c>
      <c r="C51" s="8" t="n">
        <v>33.2</v>
      </c>
      <c r="E51" s="8" t="n">
        <v>29.8</v>
      </c>
    </row>
    <row r="52" spans="1:10"/>
    <row r="53" spans="1:10">
      <c r="A53" s="4" t="s">
        <v>52</v>
      </c>
      <c r="B53" s="4" t="s">
        <v>306</v>
      </c>
    </row>
    <row r="54" spans="1:10">
      <c r="A54" s="4" t="s">
        <v>295</v>
      </c>
      <c r="B54" s="4" t="s">
        <v>307</v>
      </c>
    </row>
    <row r="55" spans="1:10">
      <c r="A55" s="4" t="s">
        <v>308</v>
      </c>
      <c r="B55" s="4" t="s">
        <v>309</v>
      </c>
    </row>
  </sheetData>
  <mergeCells count="5">
    <mergeCell ref="A1:B1"/>
    <mergeCell ref="A52:I52"/>
    <mergeCell ref="B53:I53"/>
    <mergeCell ref="B54:I54"/>
    <mergeCell ref="B55:I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310</v>
      </c>
      <c r="B1" s="2" t="s">
        <v>311</v>
      </c>
    </row>
    <row r="2" spans="1:2">
      <c r="A2" s="3" t="s">
        <v>271</v>
      </c>
    </row>
    <row r="3" spans="1:2">
      <c r="A3" s="4" t="s">
        <v>312</v>
      </c>
      <c r="B3" s="8" t="n">
        <v>32.5</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23</v>
      </c>
      <c r="C1" s="2" t="s">
        <v>265</v>
      </c>
      <c r="D1" s="2" t="s">
        <v>267</v>
      </c>
      <c r="E1" s="2" t="s">
        <v>324</v>
      </c>
    </row>
    <row r="2" spans="1:5">
      <c r="A2" s="4" t="s">
        <v>325</v>
      </c>
    </row>
    <row r="3" spans="1:5">
      <c r="A3" s="3" t="s">
        <v>271</v>
      </c>
    </row>
    <row r="4" spans="1:5">
      <c r="A4" s="4" t="s">
        <v>326</v>
      </c>
      <c r="B4" s="4" t="s">
        <v>294</v>
      </c>
      <c r="C4" s="5" t="n">
        <v>78195</v>
      </c>
    </row>
    <row r="5" spans="1:5">
      <c r="A5" s="4" t="s">
        <v>327</v>
      </c>
      <c r="B5" s="4" t="s">
        <v>298</v>
      </c>
      <c r="C5" s="8" t="n">
        <v>31.85</v>
      </c>
    </row>
    <row r="6" spans="1:5">
      <c r="A6" s="4" t="s">
        <v>287</v>
      </c>
      <c r="B6" s="4" t="s">
        <v>295</v>
      </c>
      <c r="C6" s="4" t="s">
        <v>296</v>
      </c>
    </row>
    <row r="7" spans="1:5">
      <c r="A7" s="4" t="s">
        <v>328</v>
      </c>
    </row>
    <row r="8" spans="1:5">
      <c r="A8" s="3" t="s">
        <v>271</v>
      </c>
    </row>
    <row r="9" spans="1:5">
      <c r="A9" s="4" t="s">
        <v>326</v>
      </c>
      <c r="B9" s="4" t="s">
        <v>329</v>
      </c>
      <c r="C9" s="5" t="n">
        <v>44000</v>
      </c>
    </row>
    <row r="10" spans="1:5">
      <c r="A10" s="4" t="s">
        <v>327</v>
      </c>
      <c r="B10" s="4" t="s">
        <v>330</v>
      </c>
      <c r="C10" s="8" t="n">
        <v>32.5</v>
      </c>
    </row>
    <row r="11" spans="1:5">
      <c r="A11" s="4" t="s">
        <v>287</v>
      </c>
      <c r="B11" s="4" t="s">
        <v>331</v>
      </c>
      <c r="C11" s="4" t="s">
        <v>296</v>
      </c>
    </row>
    <row r="12" spans="1:5">
      <c r="A12" s="4" t="s">
        <v>217</v>
      </c>
    </row>
    <row r="13" spans="1:5">
      <c r="A13" s="3" t="s">
        <v>271</v>
      </c>
    </row>
    <row r="14" spans="1:5">
      <c r="A14" s="4" t="s">
        <v>326</v>
      </c>
      <c r="B14" s="4" t="s">
        <v>332</v>
      </c>
      <c r="D14" s="5" t="n">
        <v>107880</v>
      </c>
      <c r="E14" s="5" t="n">
        <v>107554</v>
      </c>
    </row>
    <row r="15" spans="1:5">
      <c r="A15" s="4" t="s">
        <v>327</v>
      </c>
      <c r="B15" s="4" t="s">
        <v>333</v>
      </c>
      <c r="D15" s="7" t="n">
        <v>28</v>
      </c>
      <c r="E15" s="8" t="n">
        <v>32.23</v>
      </c>
    </row>
    <row r="16" spans="1:5">
      <c r="A16" s="4" t="s">
        <v>287</v>
      </c>
      <c r="B16" s="4" t="s">
        <v>334</v>
      </c>
      <c r="D16" s="4" t="s">
        <v>296</v>
      </c>
      <c r="E16" s="4" t="s">
        <v>296</v>
      </c>
    </row>
    <row r="17" spans="1:5"/>
    <row r="18" spans="1:5">
      <c r="A18" s="4" t="s">
        <v>52</v>
      </c>
      <c r="B18" s="4" t="s">
        <v>306</v>
      </c>
    </row>
    <row r="19" spans="1:5">
      <c r="A19" s="4" t="s">
        <v>295</v>
      </c>
      <c r="B19" s="4" t="s">
        <v>335</v>
      </c>
    </row>
    <row r="20" spans="1:5">
      <c r="A20" s="4" t="s">
        <v>308</v>
      </c>
      <c r="B20" s="4" t="s">
        <v>336</v>
      </c>
    </row>
    <row r="21" spans="1:5">
      <c r="A21" s="4" t="s">
        <v>331</v>
      </c>
      <c r="B21" s="4" t="s">
        <v>307</v>
      </c>
    </row>
    <row r="22" spans="1:5">
      <c r="A22" s="4" t="s">
        <v>337</v>
      </c>
      <c r="B22" s="4" t="s">
        <v>309</v>
      </c>
    </row>
  </sheetData>
  <mergeCells count="7">
    <mergeCell ref="A1:B1"/>
    <mergeCell ref="A17:D17"/>
    <mergeCell ref="B18:D18"/>
    <mergeCell ref="B19:D19"/>
    <mergeCell ref="B20:D20"/>
    <mergeCell ref="B21:D21"/>
    <mergeCell ref="B22:D2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311</v>
      </c>
    </row>
    <row r="2" spans="1:2">
      <c r="A2" s="3" t="s">
        <v>271</v>
      </c>
    </row>
    <row r="3" spans="1:2">
      <c r="A3" s="4" t="s">
        <v>339</v>
      </c>
      <c r="B3" s="4" t="s">
        <v>340</v>
      </c>
    </row>
    <row r="4" spans="1:2">
      <c r="A4" s="4" t="s">
        <v>341</v>
      </c>
      <c r="B4" s="8" t="n">
        <v>-0.65</v>
      </c>
    </row>
    <row r="5" spans="1:2">
      <c r="A5" s="4" t="s">
        <v>297</v>
      </c>
      <c r="B5" s="8" t="n">
        <v>3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2</v>
      </c>
      <c r="C1" s="2" t="s">
        <v>265</v>
      </c>
      <c r="D1" s="2" t="s">
        <v>267</v>
      </c>
      <c r="E1" s="2" t="s">
        <v>324</v>
      </c>
      <c r="F1" s="2" t="s">
        <v>25</v>
      </c>
    </row>
    <row r="2" spans="1:6">
      <c r="A2" s="3" t="s">
        <v>271</v>
      </c>
    </row>
    <row r="3" spans="1:6">
      <c r="A3" s="4" t="s">
        <v>326</v>
      </c>
      <c r="B3" s="4" t="s">
        <v>52</v>
      </c>
      <c r="C3" s="5" t="n">
        <v>10200</v>
      </c>
      <c r="D3" s="5" t="n">
        <v>11549</v>
      </c>
      <c r="E3" s="5" t="n">
        <v>10364</v>
      </c>
    </row>
    <row r="4" spans="1:6">
      <c r="A4" s="4" t="s">
        <v>287</v>
      </c>
      <c r="C4" s="4" t="s">
        <v>296</v>
      </c>
      <c r="D4" s="4" t="s">
        <v>296</v>
      </c>
      <c r="E4" s="4" t="s">
        <v>296</v>
      </c>
    </row>
    <row r="5" spans="1:6">
      <c r="A5" s="4" t="s">
        <v>343</v>
      </c>
    </row>
    <row r="6" spans="1:6">
      <c r="A6" s="3" t="s">
        <v>271</v>
      </c>
    </row>
    <row r="7" spans="1:6">
      <c r="A7" s="4" t="s">
        <v>327</v>
      </c>
      <c r="B7" s="4" t="s">
        <v>295</v>
      </c>
      <c r="F7" s="8" t="n">
        <v>31.35</v>
      </c>
    </row>
    <row r="8" spans="1:6">
      <c r="A8" s="4" t="s">
        <v>344</v>
      </c>
    </row>
    <row r="9" spans="1:6">
      <c r="A9" s="3" t="s">
        <v>271</v>
      </c>
    </row>
    <row r="10" spans="1:6">
      <c r="A10" s="4" t="s">
        <v>327</v>
      </c>
      <c r="B10" s="4" t="s">
        <v>295</v>
      </c>
      <c r="F10" s="9" t="n">
        <v>31.35</v>
      </c>
    </row>
    <row r="11" spans="1:6">
      <c r="A11" s="4" t="s">
        <v>345</v>
      </c>
    </row>
    <row r="12" spans="1:6">
      <c r="A12" s="3" t="s">
        <v>271</v>
      </c>
    </row>
    <row r="13" spans="1:6">
      <c r="A13" s="4" t="s">
        <v>327</v>
      </c>
      <c r="B13" s="4" t="s">
        <v>295</v>
      </c>
      <c r="F13" s="8" t="n">
        <v>31.35</v>
      </c>
    </row>
    <row r="14" spans="1:6"/>
    <row r="15" spans="1:6">
      <c r="A15" s="4" t="s">
        <v>52</v>
      </c>
      <c r="B15" s="4" t="s">
        <v>306</v>
      </c>
    </row>
    <row r="16" spans="1:6">
      <c r="A16" s="4" t="s">
        <v>295</v>
      </c>
      <c r="B16" s="4" t="s">
        <v>346</v>
      </c>
    </row>
  </sheetData>
  <mergeCells count="4">
    <mergeCell ref="A1:B1"/>
    <mergeCell ref="A14:E14"/>
    <mergeCell ref="B15:E15"/>
    <mergeCell ref="B16:E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7</v>
      </c>
      <c r="C1" s="2" t="s">
        <v>1</v>
      </c>
    </row>
    <row r="2" spans="1:4">
      <c r="C2" s="2" t="s">
        <v>25</v>
      </c>
      <c r="D2" s="2" t="s">
        <v>26</v>
      </c>
    </row>
    <row r="3" spans="1:4">
      <c r="A3" s="4" t="s">
        <v>217</v>
      </c>
    </row>
    <row r="4" spans="1:4">
      <c r="A4" s="3" t="s">
        <v>271</v>
      </c>
    </row>
    <row r="5" spans="1:4">
      <c r="A5" s="4" t="s">
        <v>348</v>
      </c>
      <c r="B5" s="4" t="s">
        <v>52</v>
      </c>
      <c r="C5" s="5" t="n">
        <v>102845</v>
      </c>
      <c r="D5" s="5" t="n">
        <v>37192</v>
      </c>
    </row>
    <row r="6" spans="1:4">
      <c r="A6" s="4" t="s">
        <v>349</v>
      </c>
      <c r="B6" s="4" t="s">
        <v>294</v>
      </c>
      <c r="C6" s="7" t="n">
        <v>1820</v>
      </c>
      <c r="D6" s="7" t="n">
        <v>637</v>
      </c>
    </row>
    <row r="7" spans="1:4">
      <c r="A7" s="4" t="s">
        <v>327</v>
      </c>
      <c r="B7" s="4" t="s">
        <v>350</v>
      </c>
      <c r="C7" s="8" t="n">
        <v>17.7</v>
      </c>
      <c r="D7" s="8" t="n">
        <v>17.12</v>
      </c>
    </row>
    <row r="8" spans="1:4">
      <c r="A8" s="4" t="s">
        <v>220</v>
      </c>
    </row>
    <row r="9" spans="1:4">
      <c r="A9" s="3" t="s">
        <v>271</v>
      </c>
    </row>
    <row r="10" spans="1:4">
      <c r="A10" s="4" t="s">
        <v>348</v>
      </c>
      <c r="B10" s="4" t="s">
        <v>331</v>
      </c>
      <c r="C10" s="5" t="n">
        <v>16000</v>
      </c>
      <c r="D10" s="5" t="n">
        <v>12000</v>
      </c>
    </row>
    <row r="11" spans="1:4">
      <c r="A11" s="4" t="s">
        <v>349</v>
      </c>
      <c r="B11" s="4" t="s">
        <v>334</v>
      </c>
      <c r="C11" s="7" t="n">
        <v>520</v>
      </c>
      <c r="D11" s="7" t="n">
        <v>345</v>
      </c>
    </row>
    <row r="12" spans="1:4">
      <c r="A12" s="4" t="s">
        <v>327</v>
      </c>
      <c r="B12" s="4" t="s">
        <v>330</v>
      </c>
      <c r="C12" s="8" t="n">
        <v>32.5</v>
      </c>
      <c r="D12" s="8" t="n">
        <v>28.77</v>
      </c>
    </row>
    <row r="13" spans="1:4"/>
    <row r="14" spans="1:4">
      <c r="A14" s="4" t="s">
        <v>52</v>
      </c>
      <c r="B14" s="4" t="s">
        <v>351</v>
      </c>
    </row>
    <row r="15" spans="1:4">
      <c r="A15" s="4" t="s">
        <v>295</v>
      </c>
      <c r="B15" s="4" t="s">
        <v>352</v>
      </c>
    </row>
    <row r="16" spans="1:4">
      <c r="A16" s="4" t="s">
        <v>308</v>
      </c>
      <c r="B16" s="4" t="s">
        <v>353</v>
      </c>
    </row>
    <row r="17" spans="1:4">
      <c r="A17" s="4" t="s">
        <v>331</v>
      </c>
      <c r="B17" s="4" t="s">
        <v>354</v>
      </c>
    </row>
    <row r="18" spans="1:4">
      <c r="A18" s="4" t="s">
        <v>337</v>
      </c>
      <c r="B18" s="4" t="s">
        <v>355</v>
      </c>
    </row>
  </sheetData>
  <mergeCells count="8">
    <mergeCell ref="A1:B2"/>
    <mergeCell ref="C1:D1"/>
    <mergeCell ref="A13:C13"/>
    <mergeCell ref="B14:C14"/>
    <mergeCell ref="B15:C15"/>
    <mergeCell ref="B16:C16"/>
    <mergeCell ref="B17:C17"/>
    <mergeCell ref="B18:C1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43"/>
    <col customWidth="1" max="3" min="3" width="14"/>
    <col customWidth="1" max="4" min="4" width="4"/>
    <col customWidth="1" max="5" min="5" width="14"/>
    <col customWidth="1" max="6" min="6" width="13"/>
  </cols>
  <sheetData>
    <row r="1" spans="1:6">
      <c r="A1" s="1" t="s">
        <v>356</v>
      </c>
      <c r="B1" s="2" t="s">
        <v>25</v>
      </c>
      <c r="C1" s="2" t="s">
        <v>51</v>
      </c>
      <c r="E1" s="2" t="s">
        <v>26</v>
      </c>
      <c r="F1" s="2" t="s">
        <v>357</v>
      </c>
    </row>
    <row r="2" spans="1:6">
      <c r="A2" s="3" t="s">
        <v>358</v>
      </c>
    </row>
    <row r="3" spans="1:6">
      <c r="A3" s="4" t="s">
        <v>359</v>
      </c>
      <c r="B3" s="7" t="n">
        <v>27666</v>
      </c>
      <c r="C3" s="7" t="n">
        <v>26211</v>
      </c>
      <c r="E3" s="7" t="n">
        <v>24339</v>
      </c>
    </row>
    <row r="4" spans="1:6">
      <c r="A4" s="4" t="s">
        <v>57</v>
      </c>
      <c r="B4" s="5" t="n">
        <v>26097</v>
      </c>
      <c r="C4" s="5" t="n">
        <v>24577</v>
      </c>
      <c r="D4" s="4" t="s">
        <v>52</v>
      </c>
      <c r="E4" s="5" t="n">
        <v>22726</v>
      </c>
    </row>
    <row r="5" spans="1:6">
      <c r="A5" s="4" t="s">
        <v>360</v>
      </c>
    </row>
    <row r="6" spans="1:6">
      <c r="A6" s="3" t="s">
        <v>358</v>
      </c>
    </row>
    <row r="7" spans="1:6">
      <c r="A7" s="4" t="s">
        <v>361</v>
      </c>
      <c r="B7" s="5" t="n">
        <v>-357</v>
      </c>
      <c r="C7" s="5" t="n">
        <v>-414</v>
      </c>
      <c r="E7" s="5" t="n">
        <v>-397</v>
      </c>
      <c r="F7" s="7" t="n">
        <v>-1088</v>
      </c>
    </row>
    <row r="8" spans="1:6">
      <c r="A8" s="4" t="s">
        <v>362</v>
      </c>
    </row>
    <row r="9" spans="1:6">
      <c r="A9" s="3" t="s">
        <v>358</v>
      </c>
    </row>
    <row r="10" spans="1:6">
      <c r="A10" s="4" t="s">
        <v>361</v>
      </c>
      <c r="B10" s="7" t="n">
        <v>-1212</v>
      </c>
      <c r="C10" s="7" t="n">
        <v>-1220</v>
      </c>
      <c r="E10" s="7" t="n">
        <v>-1216</v>
      </c>
      <c r="F10" s="7" t="n">
        <v>-962</v>
      </c>
    </row>
    <row r="11" spans="1:6"/>
    <row r="12" spans="1:6">
      <c r="A12" s="4" t="s">
        <v>52</v>
      </c>
      <c r="B12" s="4" t="s">
        <v>88</v>
      </c>
    </row>
  </sheetData>
  <mergeCells count="3">
    <mergeCell ref="C1:D1"/>
    <mergeCell ref="A11:F11"/>
    <mergeCell ref="B12:F1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5</v>
      </c>
      <c r="C2" s="2" t="s">
        <v>26</v>
      </c>
    </row>
    <row r="3" spans="1:3">
      <c r="A3" s="3" t="s">
        <v>364</v>
      </c>
    </row>
    <row r="4" spans="1:3">
      <c r="A4" s="4" t="s">
        <v>365</v>
      </c>
      <c r="B4" s="7" t="n">
        <v>-414</v>
      </c>
      <c r="C4" s="7" t="n">
        <v>-1088</v>
      </c>
    </row>
    <row r="5" spans="1:3">
      <c r="A5" s="4" t="s">
        <v>366</v>
      </c>
      <c r="B5" s="5" t="n">
        <v>57</v>
      </c>
      <c r="C5" s="5" t="n">
        <v>239</v>
      </c>
    </row>
    <row r="6" spans="1:3">
      <c r="A6" s="4" t="s">
        <v>367</v>
      </c>
      <c r="C6" s="5" t="n">
        <v>452</v>
      </c>
    </row>
    <row r="7" spans="1:3">
      <c r="A7" s="4" t="s">
        <v>368</v>
      </c>
      <c r="B7" s="7" t="n">
        <v>-357</v>
      </c>
      <c r="C7" s="7" t="n">
        <v>-39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5</v>
      </c>
      <c r="C2" s="2" t="s">
        <v>26</v>
      </c>
    </row>
    <row r="3" spans="1:3">
      <c r="A3" s="3" t="s">
        <v>364</v>
      </c>
    </row>
    <row r="4" spans="1:3">
      <c r="A4" s="4" t="s">
        <v>365</v>
      </c>
      <c r="B4" s="7" t="n">
        <v>-1220</v>
      </c>
      <c r="C4" s="7" t="n">
        <v>-962</v>
      </c>
    </row>
    <row r="5" spans="1:3">
      <c r="A5" s="4" t="s">
        <v>370</v>
      </c>
      <c r="B5" s="5" t="n">
        <v>-2332</v>
      </c>
      <c r="C5" s="5" t="n">
        <v>-2357</v>
      </c>
    </row>
    <row r="6" spans="1:3">
      <c r="A6" s="4" t="s">
        <v>371</v>
      </c>
      <c r="B6" s="5" t="n">
        <v>2340</v>
      </c>
      <c r="C6" s="5" t="n">
        <v>2103</v>
      </c>
    </row>
    <row r="7" spans="1:3">
      <c r="A7" s="4" t="s">
        <v>368</v>
      </c>
      <c r="B7" s="7" t="n">
        <v>-1212</v>
      </c>
      <c r="C7" s="7" t="n">
        <v>-12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43"/>
    <col customWidth="1" max="3" min="3" width="14"/>
    <col customWidth="1" max="4" min="4" width="4"/>
    <col customWidth="1" max="5" min="5" width="14"/>
  </cols>
  <sheetData>
    <row r="1" spans="1:5">
      <c r="A1" s="1" t="s">
        <v>372</v>
      </c>
      <c r="B1" s="2" t="s">
        <v>25</v>
      </c>
      <c r="C1" s="2" t="s">
        <v>51</v>
      </c>
      <c r="E1" s="2" t="s">
        <v>26</v>
      </c>
    </row>
    <row r="2" spans="1:5">
      <c r="A2" s="3" t="s">
        <v>169</v>
      </c>
    </row>
    <row r="3" spans="1:5">
      <c r="A3" s="4" t="s">
        <v>373</v>
      </c>
      <c r="B3" s="7" t="n">
        <v>6654</v>
      </c>
      <c r="C3" s="7" t="n">
        <v>6456</v>
      </c>
      <c r="E3" s="7" t="n">
        <v>6977</v>
      </c>
    </row>
    <row r="4" spans="1:5">
      <c r="A4" s="4" t="s">
        <v>374</v>
      </c>
      <c r="B4" s="5" t="n">
        <v>3151</v>
      </c>
      <c r="C4" s="5" t="n">
        <v>3095</v>
      </c>
      <c r="E4" s="5" t="n">
        <v>3161</v>
      </c>
    </row>
    <row r="5" spans="1:5">
      <c r="A5" s="4" t="s">
        <v>375</v>
      </c>
      <c r="B5" s="5" t="n">
        <v>45846</v>
      </c>
      <c r="C5" s="5" t="n">
        <v>41931</v>
      </c>
      <c r="E5" s="5" t="n">
        <v>36055</v>
      </c>
    </row>
    <row r="6" spans="1:5">
      <c r="A6" s="4" t="s">
        <v>58</v>
      </c>
      <c r="B6" s="7" t="n">
        <v>55651</v>
      </c>
      <c r="C6" s="7" t="n">
        <v>51482</v>
      </c>
      <c r="D6" s="4" t="s">
        <v>52</v>
      </c>
      <c r="E6" s="7" t="n">
        <v>46193</v>
      </c>
    </row>
    <row r="7" spans="1:5"/>
    <row r="8" spans="1:5">
      <c r="A8" s="4" t="s">
        <v>52</v>
      </c>
      <c r="B8" s="4" t="s">
        <v>88</v>
      </c>
    </row>
  </sheetData>
  <mergeCells count="3">
    <mergeCell ref="C1:D1"/>
    <mergeCell ref="A7:E7"/>
    <mergeCell ref="B8:E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 customWidth="1" max="5" min="5" width="14"/>
  </cols>
  <sheetData>
    <row r="1" spans="1:5">
      <c r="A1" s="1" t="s">
        <v>89</v>
      </c>
      <c r="B1" s="2" t="s">
        <v>25</v>
      </c>
      <c r="C1" s="2" t="s">
        <v>51</v>
      </c>
      <c r="D1" s="2" t="s">
        <v>52</v>
      </c>
      <c r="E1" s="2" t="s">
        <v>26</v>
      </c>
    </row>
    <row r="2" spans="1:5">
      <c r="A2" s="3" t="s">
        <v>90</v>
      </c>
    </row>
    <row r="3" spans="1:5">
      <c r="A3" s="4" t="s">
        <v>91</v>
      </c>
      <c r="B3" s="8" t="n">
        <v>0.05</v>
      </c>
      <c r="C3" s="8" t="n">
        <v>0.05</v>
      </c>
      <c r="E3" s="8" t="n">
        <v>0.05</v>
      </c>
    </row>
    <row r="4" spans="1:5">
      <c r="A4" s="4" t="s">
        <v>92</v>
      </c>
      <c r="B4" s="5" t="n">
        <v>10000000</v>
      </c>
      <c r="C4" s="5" t="n">
        <v>10000000</v>
      </c>
      <c r="E4" s="5" t="n">
        <v>10000000</v>
      </c>
    </row>
    <row r="5" spans="1:5">
      <c r="A5" s="4" t="s">
        <v>93</v>
      </c>
      <c r="B5" s="8" t="n">
        <v>0.05</v>
      </c>
      <c r="C5" s="8" t="n">
        <v>0.05</v>
      </c>
      <c r="E5" s="8" t="n">
        <v>0.05</v>
      </c>
    </row>
    <row r="6" spans="1:5">
      <c r="A6" s="4" t="s">
        <v>94</v>
      </c>
      <c r="B6" s="5" t="n">
        <v>40000000</v>
      </c>
      <c r="C6" s="5" t="n">
        <v>40000000</v>
      </c>
      <c r="E6" s="5" t="n">
        <v>40000000</v>
      </c>
    </row>
    <row r="7" spans="1:5">
      <c r="A7" s="4" t="s">
        <v>95</v>
      </c>
      <c r="B7" s="5" t="n">
        <v>12450276</v>
      </c>
      <c r="C7" s="5" t="n">
        <v>12356631</v>
      </c>
      <c r="E7" s="5" t="n">
        <v>12314756</v>
      </c>
    </row>
    <row r="8" spans="1:5">
      <c r="A8" s="4" t="s">
        <v>96</v>
      </c>
      <c r="B8" s="5" t="n">
        <v>12450276</v>
      </c>
      <c r="C8" s="5" t="n">
        <v>12356631</v>
      </c>
      <c r="E8" s="5" t="n">
        <v>12314756</v>
      </c>
    </row>
    <row r="9" spans="1:5"/>
    <row r="10" spans="1:5">
      <c r="A10" s="4" t="s">
        <v>52</v>
      </c>
      <c r="B10" s="4" t="s">
        <v>88</v>
      </c>
    </row>
  </sheetData>
  <mergeCells count="9">
    <mergeCell ref="C2:D2"/>
    <mergeCell ref="C3:D3"/>
    <mergeCell ref="C4:D4"/>
    <mergeCell ref="C5:D5"/>
    <mergeCell ref="C6:D6"/>
    <mergeCell ref="C7:D7"/>
    <mergeCell ref="C8:D8"/>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43"/>
    <col customWidth="1" max="3" min="3" width="14"/>
    <col customWidth="1" max="4" min="4" width="4"/>
    <col customWidth="1" max="5" min="5" width="14"/>
  </cols>
  <sheetData>
    <row r="1" spans="1:5">
      <c r="A1" s="1" t="s">
        <v>376</v>
      </c>
      <c r="B1" s="2" t="s">
        <v>25</v>
      </c>
      <c r="C1" s="2" t="s">
        <v>51</v>
      </c>
      <c r="E1" s="2" t="s">
        <v>26</v>
      </c>
    </row>
    <row r="2" spans="1:5">
      <c r="A2" s="3" t="s">
        <v>377</v>
      </c>
    </row>
    <row r="3" spans="1:5">
      <c r="A3" s="4" t="s">
        <v>378</v>
      </c>
      <c r="B3" s="7" t="n">
        <v>394</v>
      </c>
      <c r="C3" s="7" t="n">
        <v>376</v>
      </c>
      <c r="E3" s="7" t="n">
        <v>376</v>
      </c>
    </row>
    <row r="4" spans="1:5">
      <c r="A4" s="4" t="s">
        <v>379</v>
      </c>
      <c r="B4" s="5" t="n">
        <v>772</v>
      </c>
      <c r="C4" s="5" t="n">
        <v>828</v>
      </c>
      <c r="E4" s="5" t="n">
        <v>847</v>
      </c>
    </row>
    <row r="5" spans="1:5">
      <c r="A5" s="4" t="s">
        <v>380</v>
      </c>
      <c r="B5" s="5" t="n">
        <v>625</v>
      </c>
      <c r="C5" s="5" t="n">
        <v>664</v>
      </c>
      <c r="E5" s="5" t="n">
        <v>677</v>
      </c>
    </row>
    <row r="6" spans="1:5">
      <c r="A6" s="4" t="s">
        <v>381</v>
      </c>
      <c r="B6" s="5" t="n">
        <v>524</v>
      </c>
      <c r="C6" s="5" t="n">
        <v>526</v>
      </c>
      <c r="E6" s="5" t="n">
        <v>517</v>
      </c>
    </row>
    <row r="7" spans="1:5">
      <c r="A7" s="4" t="s">
        <v>67</v>
      </c>
      <c r="B7" s="7" t="n">
        <v>2315</v>
      </c>
      <c r="C7" s="7" t="n">
        <v>2394</v>
      </c>
      <c r="D7" s="4" t="s">
        <v>52</v>
      </c>
      <c r="E7" s="7" t="n">
        <v>2417</v>
      </c>
    </row>
    <row r="8" spans="1:5"/>
    <row r="9" spans="1:5">
      <c r="A9" s="4" t="s">
        <v>52</v>
      </c>
      <c r="B9" s="4" t="s">
        <v>88</v>
      </c>
    </row>
  </sheetData>
  <mergeCells count="3">
    <mergeCell ref="C1:D1"/>
    <mergeCell ref="A8:E8"/>
    <mergeCell ref="B9:E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29"/>
    <col customWidth="1" max="3" min="3" width="29"/>
    <col customWidth="1" max="4" min="4" width="29"/>
  </cols>
  <sheetData>
    <row r="1" spans="1:4">
      <c r="A1" s="1" t="s">
        <v>382</v>
      </c>
      <c r="B1" s="2" t="s">
        <v>1</v>
      </c>
    </row>
    <row r="2" spans="1:4">
      <c r="B2" s="2" t="s">
        <v>383</v>
      </c>
      <c r="C2" s="2" t="s">
        <v>384</v>
      </c>
      <c r="D2" s="2" t="s">
        <v>385</v>
      </c>
    </row>
    <row r="3" spans="1:4">
      <c r="A3" s="3" t="s">
        <v>386</v>
      </c>
    </row>
    <row r="4" spans="1:4">
      <c r="A4" s="4" t="s">
        <v>387</v>
      </c>
      <c r="B4" s="7" t="n">
        <v>2000000</v>
      </c>
      <c r="C4" s="7" t="n">
        <v>2000000</v>
      </c>
      <c r="D4" s="7" t="n">
        <v>2000000</v>
      </c>
    </row>
    <row r="5" spans="1:4">
      <c r="A5" s="4" t="s">
        <v>388</v>
      </c>
      <c r="B5" s="7" t="n">
        <v>868000</v>
      </c>
      <c r="C5" s="7" t="n">
        <v>868000</v>
      </c>
      <c r="D5" s="7" t="n">
        <v>868000</v>
      </c>
    </row>
    <row r="6" spans="1:4">
      <c r="A6" s="4" t="s">
        <v>389</v>
      </c>
      <c r="B6" s="5" t="n">
        <v>1</v>
      </c>
      <c r="C6" s="5" t="n">
        <v>1</v>
      </c>
      <c r="D6" s="5" t="n">
        <v>1</v>
      </c>
    </row>
    <row r="7" spans="1:4">
      <c r="A7" s="4" t="s">
        <v>390</v>
      </c>
      <c r="B7" s="7" t="n">
        <v>1400000</v>
      </c>
      <c r="C7" s="7" t="n">
        <v>1400000</v>
      </c>
      <c r="D7" s="7" t="n">
        <v>1400000</v>
      </c>
    </row>
    <row r="8" spans="1:4">
      <c r="A8" s="4" t="s">
        <v>391</v>
      </c>
      <c r="B8" s="7" t="n">
        <v>394000</v>
      </c>
      <c r="C8" s="5" t="n">
        <v>376000</v>
      </c>
      <c r="D8" s="5" t="n">
        <v>376000</v>
      </c>
    </row>
    <row r="9" spans="1:4">
      <c r="A9" s="4" t="s">
        <v>392</v>
      </c>
    </row>
    <row r="10" spans="1:4">
      <c r="A10" s="3" t="s">
        <v>386</v>
      </c>
    </row>
    <row r="11" spans="1:4">
      <c r="A11" s="4" t="s">
        <v>393</v>
      </c>
      <c r="B11" s="4" t="s">
        <v>394</v>
      </c>
    </row>
    <row r="12" spans="1:4">
      <c r="A12" s="4" t="s">
        <v>395</v>
      </c>
      <c r="B12" s="7" t="n">
        <v>1200000</v>
      </c>
      <c r="C12" s="5" t="n">
        <v>1200000</v>
      </c>
      <c r="D12" s="5" t="n">
        <v>1200000</v>
      </c>
    </row>
    <row r="13" spans="1:4">
      <c r="A13" s="4" t="s">
        <v>396</v>
      </c>
      <c r="B13" s="5" t="n">
        <v>56000</v>
      </c>
      <c r="C13" s="5" t="n">
        <v>56000</v>
      </c>
    </row>
    <row r="14" spans="1:4">
      <c r="A14" s="4" t="s">
        <v>397</v>
      </c>
      <c r="B14" s="5" t="n">
        <v>19000</v>
      </c>
    </row>
    <row r="15" spans="1:4">
      <c r="A15" s="4" t="s">
        <v>398</v>
      </c>
      <c r="B15" s="5" t="n">
        <v>75000</v>
      </c>
    </row>
    <row r="16" spans="1:4">
      <c r="A16" s="4" t="s">
        <v>399</v>
      </c>
      <c r="B16" s="5" t="n">
        <v>75000</v>
      </c>
    </row>
    <row r="17" spans="1:4">
      <c r="A17" s="4" t="s">
        <v>400</v>
      </c>
      <c r="B17" s="5" t="n">
        <v>75000</v>
      </c>
    </row>
    <row r="18" spans="1:4">
      <c r="A18" s="4" t="s">
        <v>401</v>
      </c>
      <c r="B18" s="5" t="n">
        <v>75000</v>
      </c>
    </row>
    <row r="19" spans="1:4">
      <c r="A19" s="4" t="s">
        <v>402</v>
      </c>
      <c r="B19" s="7" t="n">
        <v>453000</v>
      </c>
    </row>
    <row r="20" spans="1:4">
      <c r="A20" s="4" t="s">
        <v>403</v>
      </c>
      <c r="B20" s="4" t="s">
        <v>404</v>
      </c>
    </row>
    <row r="21" spans="1:4">
      <c r="A21" s="4" t="s">
        <v>405</v>
      </c>
    </row>
    <row r="22" spans="1:4">
      <c r="A22" s="3" t="s">
        <v>386</v>
      </c>
    </row>
    <row r="23" spans="1:4">
      <c r="A23" s="4" t="s">
        <v>393</v>
      </c>
      <c r="B23" s="4" t="s">
        <v>406</v>
      </c>
    </row>
    <row r="24" spans="1:4">
      <c r="A24" s="4" t="s">
        <v>395</v>
      </c>
      <c r="B24" s="7" t="n">
        <v>243000</v>
      </c>
      <c r="C24" s="5" t="n">
        <v>191000</v>
      </c>
      <c r="D24" s="7" t="n">
        <v>204000</v>
      </c>
    </row>
    <row r="25" spans="1:4">
      <c r="A25" s="4" t="s">
        <v>396</v>
      </c>
      <c r="B25" s="5" t="n">
        <v>38000</v>
      </c>
      <c r="C25" s="7" t="n">
        <v>38000</v>
      </c>
    </row>
    <row r="26" spans="1:4">
      <c r="A26" s="4" t="s">
        <v>397</v>
      </c>
      <c r="B26" s="5" t="n">
        <v>12000</v>
      </c>
    </row>
    <row r="27" spans="1:4">
      <c r="A27" s="4" t="s">
        <v>398</v>
      </c>
      <c r="B27" s="5" t="n">
        <v>51000</v>
      </c>
    </row>
    <row r="28" spans="1:4">
      <c r="A28" s="4" t="s">
        <v>399</v>
      </c>
      <c r="B28" s="5" t="n">
        <v>51000</v>
      </c>
    </row>
    <row r="29" spans="1:4">
      <c r="A29" s="4" t="s">
        <v>400</v>
      </c>
      <c r="B29" s="5" t="n">
        <v>51000</v>
      </c>
    </row>
    <row r="30" spans="1:4">
      <c r="A30" s="4" t="s">
        <v>401</v>
      </c>
      <c r="B30" s="5" t="n">
        <v>51000</v>
      </c>
    </row>
    <row r="31" spans="1:4">
      <c r="A31" s="4" t="s">
        <v>402</v>
      </c>
      <c r="B31" s="7" t="n">
        <v>409000</v>
      </c>
    </row>
    <row r="32" spans="1:4">
      <c r="A32" s="4" t="s">
        <v>403</v>
      </c>
      <c r="B32" s="4" t="s">
        <v>4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43"/>
    <col customWidth="1" max="3" min="3" width="14"/>
    <col customWidth="1" max="4" min="4" width="4"/>
    <col customWidth="1" max="5" min="5" width="14"/>
  </cols>
  <sheetData>
    <row r="1" spans="1:5">
      <c r="A1" s="1" t="s">
        <v>408</v>
      </c>
      <c r="B1" s="2" t="s">
        <v>25</v>
      </c>
      <c r="C1" s="2" t="s">
        <v>51</v>
      </c>
      <c r="E1" s="2" t="s">
        <v>26</v>
      </c>
    </row>
    <row r="2" spans="1:5">
      <c r="A2" s="3" t="s">
        <v>409</v>
      </c>
    </row>
    <row r="3" spans="1:5">
      <c r="A3" s="4" t="s">
        <v>410</v>
      </c>
      <c r="B3" s="7" t="n">
        <v>6288</v>
      </c>
      <c r="C3" s="7" t="n">
        <v>10188</v>
      </c>
      <c r="E3" s="7" t="n">
        <v>9205</v>
      </c>
    </row>
    <row r="4" spans="1:5">
      <c r="A4" s="4" t="s">
        <v>411</v>
      </c>
      <c r="B4" s="5" t="n">
        <v>482</v>
      </c>
      <c r="C4" s="5" t="n">
        <v>468</v>
      </c>
      <c r="E4" s="5" t="n">
        <v>118</v>
      </c>
    </row>
    <row r="5" spans="1:5">
      <c r="A5" s="4" t="s">
        <v>412</v>
      </c>
      <c r="B5" s="5" t="n">
        <v>5</v>
      </c>
      <c r="C5" s="5" t="n">
        <v>51</v>
      </c>
      <c r="E5" s="5" t="n">
        <v>11</v>
      </c>
    </row>
    <row r="6" spans="1:5">
      <c r="A6" s="4" t="s">
        <v>413</v>
      </c>
      <c r="B6" s="5" t="n">
        <v>2067</v>
      </c>
      <c r="C6" s="5" t="n">
        <v>1240</v>
      </c>
      <c r="E6" s="5" t="n">
        <v>1177</v>
      </c>
    </row>
    <row r="7" spans="1:5">
      <c r="A7" s="4" t="s">
        <v>72</v>
      </c>
      <c r="B7" s="7" t="n">
        <v>8842</v>
      </c>
      <c r="C7" s="7" t="n">
        <v>11947</v>
      </c>
      <c r="D7" s="4" t="s">
        <v>52</v>
      </c>
      <c r="E7" s="7" t="n">
        <v>10511</v>
      </c>
    </row>
    <row r="8" spans="1:5"/>
    <row r="9" spans="1:5">
      <c r="A9" s="4" t="s">
        <v>52</v>
      </c>
      <c r="B9" s="4" t="s">
        <v>88</v>
      </c>
    </row>
  </sheetData>
  <mergeCells count="3">
    <mergeCell ref="C1:D1"/>
    <mergeCell ref="A8:E8"/>
    <mergeCell ref="B9:E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0"/>
    <col customWidth="1" max="3" min="3" width="15"/>
    <col customWidth="1" max="4" min="4" width="21"/>
    <col customWidth="1" max="5" min="5" width="80"/>
    <col customWidth="1" max="6" min="6" width="21"/>
    <col customWidth="1" max="7" min="7" width="21"/>
    <col customWidth="1" max="8" min="8" width="21"/>
    <col customWidth="1" max="9" min="9" width="21"/>
    <col customWidth="1" max="10" min="10" width="21"/>
  </cols>
  <sheetData>
    <row r="1" spans="1:10">
      <c r="A1" s="1" t="s">
        <v>414</v>
      </c>
      <c r="B1" s="2" t="s">
        <v>415</v>
      </c>
      <c r="C1" s="2" t="s">
        <v>416</v>
      </c>
      <c r="D1" s="2" t="s">
        <v>417</v>
      </c>
      <c r="E1" s="2" t="s">
        <v>418</v>
      </c>
      <c r="F1" s="2" t="s">
        <v>419</v>
      </c>
      <c r="G1" s="2" t="s">
        <v>420</v>
      </c>
      <c r="H1" s="2" t="s">
        <v>421</v>
      </c>
      <c r="I1" s="2" t="s">
        <v>422</v>
      </c>
      <c r="J1" s="2" t="s">
        <v>423</v>
      </c>
    </row>
    <row r="2" spans="1:10">
      <c r="A2" s="4" t="s">
        <v>424</v>
      </c>
    </row>
    <row r="3" spans="1:10">
      <c r="A3" s="3" t="s">
        <v>425</v>
      </c>
    </row>
    <row r="4" spans="1:10">
      <c r="A4" s="4" t="s">
        <v>426</v>
      </c>
      <c r="J4" s="7" t="n">
        <v>7500000</v>
      </c>
    </row>
    <row r="5" spans="1:10">
      <c r="A5" s="4" t="s">
        <v>427</v>
      </c>
      <c r="E5" s="7" t="n">
        <v>2500000</v>
      </c>
      <c r="I5" s="7" t="n">
        <v>5000000</v>
      </c>
    </row>
    <row r="6" spans="1:10">
      <c r="A6" s="4" t="s">
        <v>428</v>
      </c>
    </row>
    <row r="7" spans="1:10">
      <c r="A7" s="3" t="s">
        <v>425</v>
      </c>
    </row>
    <row r="8" spans="1:10">
      <c r="A8" s="4" t="s">
        <v>429</v>
      </c>
      <c r="D8" s="7" t="n">
        <v>1250000</v>
      </c>
    </row>
    <row r="9" spans="1:10">
      <c r="A9" s="4" t="s">
        <v>430</v>
      </c>
    </row>
    <row r="10" spans="1:10">
      <c r="A10" s="3" t="s">
        <v>425</v>
      </c>
    </row>
    <row r="11" spans="1:10">
      <c r="A11" s="4" t="s">
        <v>429</v>
      </c>
      <c r="B11" s="7" t="n">
        <v>1250000</v>
      </c>
    </row>
    <row r="12" spans="1:10">
      <c r="A12" s="4" t="s">
        <v>431</v>
      </c>
    </row>
    <row r="13" spans="1:10">
      <c r="A13" s="3" t="s">
        <v>425</v>
      </c>
    </row>
    <row r="14" spans="1:10">
      <c r="A14" s="4" t="s">
        <v>432</v>
      </c>
      <c r="E14" s="7" t="n">
        <v>30000000</v>
      </c>
    </row>
    <row r="15" spans="1:10">
      <c r="A15" s="4" t="s">
        <v>433</v>
      </c>
      <c r="E15" s="4" t="s">
        <v>434</v>
      </c>
    </row>
    <row r="16" spans="1:10">
      <c r="A16" s="4" t="s">
        <v>435</v>
      </c>
      <c r="E16" s="4" t="s">
        <v>436</v>
      </c>
      <c r="F16" s="4" t="s">
        <v>436</v>
      </c>
      <c r="G16" s="4" t="s">
        <v>437</v>
      </c>
      <c r="H16" s="4" t="s">
        <v>438</v>
      </c>
    </row>
    <row r="17" spans="1:10">
      <c r="A17" s="4" t="s">
        <v>439</v>
      </c>
      <c r="E17" s="4" t="s">
        <v>440</v>
      </c>
    </row>
    <row r="18" spans="1:10">
      <c r="A18" s="4" t="s">
        <v>441</v>
      </c>
      <c r="E18" s="4" t="s">
        <v>442</v>
      </c>
    </row>
    <row r="19" spans="1:10">
      <c r="A19" s="4" t="s">
        <v>443</v>
      </c>
      <c r="E19" s="4" t="s">
        <v>444</v>
      </c>
    </row>
    <row r="20" spans="1:10">
      <c r="A20" s="4" t="s">
        <v>445</v>
      </c>
      <c r="E20" s="7" t="n">
        <v>0</v>
      </c>
      <c r="G20" s="7" t="n">
        <v>0</v>
      </c>
      <c r="H20" s="7" t="n">
        <v>0</v>
      </c>
    </row>
    <row r="21" spans="1:10">
      <c r="A21" s="4" t="s">
        <v>446</v>
      </c>
      <c r="E21" s="5" t="n">
        <v>250000</v>
      </c>
      <c r="G21" s="5" t="n">
        <v>250000</v>
      </c>
      <c r="H21" s="5" t="n">
        <v>250000</v>
      </c>
    </row>
    <row r="22" spans="1:10">
      <c r="A22" s="4" t="s">
        <v>447</v>
      </c>
    </row>
    <row r="23" spans="1:10">
      <c r="A23" s="3" t="s">
        <v>425</v>
      </c>
    </row>
    <row r="24" spans="1:10">
      <c r="A24" s="4" t="s">
        <v>432</v>
      </c>
      <c r="E24" s="7" t="n">
        <v>6400000</v>
      </c>
      <c r="F24" s="10" t="n">
        <v>40000000</v>
      </c>
    </row>
    <row r="25" spans="1:10">
      <c r="A25" s="4" t="s">
        <v>433</v>
      </c>
      <c r="E25" s="4" t="s">
        <v>448</v>
      </c>
    </row>
    <row r="26" spans="1:10">
      <c r="A26" s="4" t="s">
        <v>439</v>
      </c>
      <c r="E26" s="4" t="s">
        <v>449</v>
      </c>
    </row>
    <row r="27" spans="1:10">
      <c r="A27" s="4" t="s">
        <v>445</v>
      </c>
      <c r="E27" s="7" t="n">
        <v>0</v>
      </c>
      <c r="G27" s="7" t="n">
        <v>0</v>
      </c>
      <c r="H27" s="7" t="n">
        <v>0</v>
      </c>
    </row>
    <row r="28" spans="1:10">
      <c r="A28" s="4" t="s">
        <v>450</v>
      </c>
    </row>
    <row r="29" spans="1:10">
      <c r="A29" s="3" t="s">
        <v>425</v>
      </c>
    </row>
    <row r="30" spans="1:10">
      <c r="A30" s="4" t="s">
        <v>439</v>
      </c>
      <c r="C30" s="4" t="s">
        <v>4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5</v>
      </c>
      <c r="C1" s="2" t="s">
        <v>51</v>
      </c>
      <c r="D1" s="2" t="s">
        <v>26</v>
      </c>
    </row>
    <row r="2" spans="1:4">
      <c r="A2" s="4" t="s">
        <v>453</v>
      </c>
    </row>
    <row r="3" spans="1:4">
      <c r="A3" s="3" t="s">
        <v>454</v>
      </c>
    </row>
    <row r="4" spans="1:4">
      <c r="A4" s="4" t="s">
        <v>455</v>
      </c>
      <c r="B4" s="7" t="n">
        <v>6287</v>
      </c>
      <c r="C4" s="7" t="n">
        <v>4811</v>
      </c>
      <c r="D4" s="7" t="n">
        <v>4888</v>
      </c>
    </row>
    <row r="5" spans="1:4">
      <c r="A5" s="4" t="s">
        <v>456</v>
      </c>
    </row>
    <row r="6" spans="1:4">
      <c r="A6" s="3" t="s">
        <v>454</v>
      </c>
    </row>
    <row r="7" spans="1:4">
      <c r="A7" s="4" t="s">
        <v>455</v>
      </c>
      <c r="B7" s="5" t="n">
        <v>1085</v>
      </c>
      <c r="C7" s="5" t="n">
        <v>1081</v>
      </c>
      <c r="D7" s="5" t="n">
        <v>1073</v>
      </c>
    </row>
    <row r="8" spans="1:4">
      <c r="A8" s="4" t="s">
        <v>457</v>
      </c>
    </row>
    <row r="9" spans="1:4">
      <c r="A9" s="3" t="s">
        <v>454</v>
      </c>
    </row>
    <row r="10" spans="1:4">
      <c r="A10" s="4" t="s">
        <v>455</v>
      </c>
      <c r="B10" s="5" t="n">
        <v>759</v>
      </c>
      <c r="C10" s="5" t="n">
        <v>751</v>
      </c>
      <c r="D10" s="5" t="n">
        <v>739</v>
      </c>
    </row>
    <row r="11" spans="1:4">
      <c r="A11" s="4" t="s">
        <v>458</v>
      </c>
    </row>
    <row r="12" spans="1:4">
      <c r="A12" s="3" t="s">
        <v>454</v>
      </c>
    </row>
    <row r="13" spans="1:4">
      <c r="A13" s="4" t="s">
        <v>455</v>
      </c>
      <c r="B13" s="5" t="n">
        <v>628</v>
      </c>
      <c r="C13" s="5" t="n">
        <v>611</v>
      </c>
      <c r="D13" s="5" t="n">
        <v>598</v>
      </c>
    </row>
    <row r="14" spans="1:4">
      <c r="A14" s="4" t="s">
        <v>459</v>
      </c>
    </row>
    <row r="15" spans="1:4">
      <c r="A15" s="3" t="s">
        <v>454</v>
      </c>
    </row>
    <row r="16" spans="1:4">
      <c r="A16" s="4" t="s">
        <v>455</v>
      </c>
      <c r="B16" s="5" t="n">
        <v>431</v>
      </c>
      <c r="C16" s="5" t="n">
        <v>365</v>
      </c>
      <c r="D16" s="5" t="n">
        <v>343</v>
      </c>
    </row>
    <row r="17" spans="1:4">
      <c r="A17" s="4" t="s">
        <v>460</v>
      </c>
    </row>
    <row r="18" spans="1:4">
      <c r="A18" s="3" t="s">
        <v>454</v>
      </c>
    </row>
    <row r="19" spans="1:4">
      <c r="A19" s="4" t="s">
        <v>455</v>
      </c>
      <c r="B19" s="5" t="n">
        <v>171</v>
      </c>
      <c r="C19" s="5" t="n">
        <v>126</v>
      </c>
      <c r="D19" s="5" t="n">
        <v>113</v>
      </c>
    </row>
    <row r="20" spans="1:4">
      <c r="A20" s="4" t="s">
        <v>461</v>
      </c>
    </row>
    <row r="21" spans="1:4">
      <c r="A21" s="3" t="s">
        <v>454</v>
      </c>
    </row>
    <row r="22" spans="1:4">
      <c r="A22" s="4" t="s">
        <v>455</v>
      </c>
      <c r="B22" s="5" t="n">
        <v>114</v>
      </c>
      <c r="C22" s="5" t="n">
        <v>88</v>
      </c>
      <c r="D22" s="5" t="n">
        <v>83</v>
      </c>
    </row>
    <row r="23" spans="1:4">
      <c r="A23" s="4" t="s">
        <v>462</v>
      </c>
    </row>
    <row r="24" spans="1:4">
      <c r="A24" s="3" t="s">
        <v>454</v>
      </c>
    </row>
    <row r="25" spans="1:4">
      <c r="A25" s="4" t="s">
        <v>455</v>
      </c>
      <c r="B25" s="5" t="n">
        <v>173</v>
      </c>
      <c r="C25" s="5" t="n">
        <v>76</v>
      </c>
      <c r="D25" s="5" t="n">
        <v>61</v>
      </c>
    </row>
    <row r="26" spans="1:4">
      <c r="A26" s="4" t="s">
        <v>463</v>
      </c>
    </row>
    <row r="27" spans="1:4">
      <c r="A27" s="3" t="s">
        <v>454</v>
      </c>
    </row>
    <row r="28" spans="1:4">
      <c r="A28" s="4" t="s">
        <v>455</v>
      </c>
      <c r="B28" s="5" t="n">
        <v>6287</v>
      </c>
      <c r="C28" s="5" t="n">
        <v>4811</v>
      </c>
      <c r="D28" s="5" t="n">
        <v>4888</v>
      </c>
    </row>
    <row r="29" spans="1:4">
      <c r="A29" s="4" t="s">
        <v>464</v>
      </c>
    </row>
    <row r="30" spans="1:4">
      <c r="A30" s="3" t="s">
        <v>454</v>
      </c>
    </row>
    <row r="31" spans="1:4">
      <c r="A31" s="4" t="s">
        <v>455</v>
      </c>
      <c r="B31" s="5" t="n">
        <v>1085</v>
      </c>
      <c r="C31" s="5" t="n">
        <v>1081</v>
      </c>
      <c r="D31" s="5" t="n">
        <v>1073</v>
      </c>
    </row>
    <row r="32" spans="1:4">
      <c r="A32" s="4" t="s">
        <v>465</v>
      </c>
    </row>
    <row r="33" spans="1:4">
      <c r="A33" s="3" t="s">
        <v>454</v>
      </c>
    </row>
    <row r="34" spans="1:4">
      <c r="A34" s="4" t="s">
        <v>455</v>
      </c>
      <c r="B34" s="5" t="n">
        <v>759</v>
      </c>
      <c r="C34" s="5" t="n">
        <v>751</v>
      </c>
      <c r="D34" s="5" t="n">
        <v>739</v>
      </c>
    </row>
    <row r="35" spans="1:4">
      <c r="A35" s="4" t="s">
        <v>466</v>
      </c>
    </row>
    <row r="36" spans="1:4">
      <c r="A36" s="3" t="s">
        <v>454</v>
      </c>
    </row>
    <row r="37" spans="1:4">
      <c r="A37" s="4" t="s">
        <v>455</v>
      </c>
      <c r="B37" s="5" t="n">
        <v>628</v>
      </c>
      <c r="C37" s="5" t="n">
        <v>611</v>
      </c>
      <c r="D37" s="5" t="n">
        <v>598</v>
      </c>
    </row>
    <row r="38" spans="1:4">
      <c r="A38" s="4" t="s">
        <v>467</v>
      </c>
    </row>
    <row r="39" spans="1:4">
      <c r="A39" s="3" t="s">
        <v>454</v>
      </c>
    </row>
    <row r="40" spans="1:4">
      <c r="A40" s="4" t="s">
        <v>455</v>
      </c>
      <c r="B40" s="5" t="n">
        <v>431</v>
      </c>
      <c r="C40" s="5" t="n">
        <v>365</v>
      </c>
      <c r="D40" s="5" t="n">
        <v>343</v>
      </c>
    </row>
    <row r="41" spans="1:4">
      <c r="A41" s="4" t="s">
        <v>468</v>
      </c>
    </row>
    <row r="42" spans="1:4">
      <c r="A42" s="3" t="s">
        <v>454</v>
      </c>
    </row>
    <row r="43" spans="1:4">
      <c r="A43" s="4" t="s">
        <v>455</v>
      </c>
      <c r="B43" s="5" t="n">
        <v>171</v>
      </c>
      <c r="C43" s="5" t="n">
        <v>126</v>
      </c>
      <c r="D43" s="5" t="n">
        <v>113</v>
      </c>
    </row>
    <row r="44" spans="1:4">
      <c r="A44" s="4" t="s">
        <v>469</v>
      </c>
    </row>
    <row r="45" spans="1:4">
      <c r="A45" s="3" t="s">
        <v>454</v>
      </c>
    </row>
    <row r="46" spans="1:4">
      <c r="A46" s="4" t="s">
        <v>455</v>
      </c>
      <c r="B46" s="5" t="n">
        <v>114</v>
      </c>
      <c r="C46" s="5" t="n">
        <v>88</v>
      </c>
      <c r="D46" s="5" t="n">
        <v>83</v>
      </c>
    </row>
    <row r="47" spans="1:4">
      <c r="A47" s="4" t="s">
        <v>470</v>
      </c>
    </row>
    <row r="48" spans="1:4">
      <c r="A48" s="3" t="s">
        <v>454</v>
      </c>
    </row>
    <row r="49" spans="1:4">
      <c r="A49" s="4" t="s">
        <v>455</v>
      </c>
      <c r="B49" s="7" t="n">
        <v>173</v>
      </c>
      <c r="C49" s="7" t="n">
        <v>76</v>
      </c>
      <c r="D49" s="7" t="n">
        <v>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14"/>
    <col customWidth="1" max="5" min="5" width="4"/>
    <col customWidth="1" max="6" min="6" width="14"/>
  </cols>
  <sheetData>
    <row r="1" spans="1:6">
      <c r="A1" s="1" t="s">
        <v>471</v>
      </c>
      <c r="B1" s="2" t="s">
        <v>24</v>
      </c>
    </row>
    <row r="2" spans="1:6">
      <c r="B2" s="2" t="s">
        <v>472</v>
      </c>
      <c r="C2" s="2" t="s">
        <v>25</v>
      </c>
      <c r="D2" s="2" t="s">
        <v>51</v>
      </c>
      <c r="F2" s="2" t="s">
        <v>26</v>
      </c>
    </row>
    <row r="3" spans="1:6">
      <c r="A3" s="3" t="s">
        <v>473</v>
      </c>
    </row>
    <row r="4" spans="1:6">
      <c r="A4" s="4" t="s">
        <v>55</v>
      </c>
      <c r="C4" s="7" t="n">
        <v>2472000</v>
      </c>
      <c r="D4" s="7" t="n">
        <v>2443000</v>
      </c>
      <c r="E4" s="4" t="s">
        <v>52</v>
      </c>
      <c r="F4" s="7" t="n">
        <v>2410000</v>
      </c>
    </row>
    <row r="5" spans="1:6">
      <c r="A5" s="4" t="s">
        <v>474</v>
      </c>
      <c r="C5" s="5" t="n">
        <v>7176000</v>
      </c>
      <c r="D5" s="5" t="n">
        <v>5466000</v>
      </c>
      <c r="E5" s="4" t="s">
        <v>52</v>
      </c>
      <c r="F5" s="5" t="n">
        <v>5488000</v>
      </c>
    </row>
    <row r="6" spans="1:6">
      <c r="A6" s="4" t="s">
        <v>475</v>
      </c>
    </row>
    <row r="7" spans="1:6">
      <c r="A7" s="3" t="s">
        <v>473</v>
      </c>
    </row>
    <row r="8" spans="1:6">
      <c r="A8" s="4" t="s">
        <v>476</v>
      </c>
      <c r="B8" s="7" t="n">
        <v>31000000</v>
      </c>
      <c r="C8" s="5" t="n">
        <v>30800000</v>
      </c>
      <c r="D8" s="5" t="n">
        <v>30900000</v>
      </c>
      <c r="F8" s="5" t="n">
        <v>30800000</v>
      </c>
    </row>
    <row r="9" spans="1:6">
      <c r="A9" s="4" t="s">
        <v>477</v>
      </c>
      <c r="C9" s="5" t="n">
        <v>30700000</v>
      </c>
      <c r="D9" s="5" t="n">
        <v>30800000</v>
      </c>
      <c r="F9" s="5" t="n">
        <v>30700000</v>
      </c>
    </row>
    <row r="10" spans="1:6">
      <c r="A10" s="4" t="s">
        <v>478</v>
      </c>
    </row>
    <row r="11" spans="1:6">
      <c r="A11" s="3" t="s">
        <v>473</v>
      </c>
    </row>
    <row r="12" spans="1:6">
      <c r="A12" s="4" t="s">
        <v>479</v>
      </c>
      <c r="B12" s="4" t="s">
        <v>480</v>
      </c>
    </row>
    <row r="13" spans="1:6">
      <c r="A13" s="4" t="s">
        <v>481</v>
      </c>
    </row>
    <row r="14" spans="1:6">
      <c r="A14" s="3" t="s">
        <v>473</v>
      </c>
    </row>
    <row r="15" spans="1:6">
      <c r="A15" s="4" t="s">
        <v>479</v>
      </c>
      <c r="B15" s="4" t="s">
        <v>482</v>
      </c>
    </row>
    <row r="16" spans="1:6">
      <c r="A16" s="4" t="s">
        <v>483</v>
      </c>
    </row>
    <row r="17" spans="1:6">
      <c r="A17" s="3" t="s">
        <v>473</v>
      </c>
    </row>
    <row r="18" spans="1:6">
      <c r="A18" s="4" t="s">
        <v>484</v>
      </c>
      <c r="C18" s="5" t="n">
        <v>-57000</v>
      </c>
      <c r="D18" s="5" t="n">
        <v>-47000</v>
      </c>
      <c r="F18" s="5" t="n">
        <v>-68000</v>
      </c>
    </row>
    <row r="19" spans="1:6">
      <c r="A19" s="4" t="s">
        <v>485</v>
      </c>
    </row>
    <row r="20" spans="1:6">
      <c r="A20" s="3" t="s">
        <v>473</v>
      </c>
    </row>
    <row r="21" spans="1:6">
      <c r="A21" s="4" t="s">
        <v>484</v>
      </c>
      <c r="C21" s="7" t="n">
        <v>113000</v>
      </c>
      <c r="D21" s="7" t="n">
        <v>43000</v>
      </c>
      <c r="F21" s="7" t="n">
        <v>11000</v>
      </c>
    </row>
    <row r="22" spans="1:6"/>
    <row r="23" spans="1:6">
      <c r="A23" s="4" t="s">
        <v>52</v>
      </c>
      <c r="B23" s="4" t="s">
        <v>88</v>
      </c>
    </row>
  </sheetData>
  <mergeCells count="5">
    <mergeCell ref="A1:A2"/>
    <mergeCell ref="D1:E1"/>
    <mergeCell ref="D2:E2"/>
    <mergeCell ref="A22:F22"/>
    <mergeCell ref="B23:F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5</v>
      </c>
      <c r="C2" s="2" t="s">
        <v>26</v>
      </c>
    </row>
    <row r="3" spans="1:3">
      <c r="A3" s="3" t="s">
        <v>183</v>
      </c>
    </row>
    <row r="4" spans="1:3">
      <c r="A4" s="4" t="s">
        <v>412</v>
      </c>
      <c r="B4" s="7" t="n">
        <v>181</v>
      </c>
      <c r="C4" s="7" t="n">
        <v>110</v>
      </c>
    </row>
    <row r="5" spans="1:3">
      <c r="A5" s="4" t="s">
        <v>37</v>
      </c>
      <c r="B5" s="7" t="n">
        <v>3426</v>
      </c>
      <c r="C5" s="7" t="n">
        <v>47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87</v>
      </c>
      <c r="B1" s="2" t="s">
        <v>1</v>
      </c>
    </row>
    <row r="2" spans="1:3">
      <c r="B2" s="2" t="s">
        <v>25</v>
      </c>
      <c r="C2" s="2" t="s">
        <v>26</v>
      </c>
    </row>
    <row r="3" spans="1:3">
      <c r="A3" s="3" t="s">
        <v>183</v>
      </c>
    </row>
    <row r="4" spans="1:3">
      <c r="A4" s="4" t="s">
        <v>488</v>
      </c>
      <c r="B4" s="7" t="n">
        <v>168000</v>
      </c>
      <c r="C4" s="7" t="n">
        <v>97000</v>
      </c>
    </row>
    <row r="5" spans="1:3">
      <c r="A5" s="4" t="s">
        <v>489</v>
      </c>
      <c r="B5" s="7" t="n">
        <v>99000</v>
      </c>
      <c r="C5" s="7" t="n">
        <v>97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4</v>
      </c>
      <c r="D1" s="2" t="s">
        <v>1</v>
      </c>
    </row>
    <row r="2" spans="1:5">
      <c r="B2" s="2" t="s">
        <v>25</v>
      </c>
      <c r="C2" s="2" t="s">
        <v>26</v>
      </c>
      <c r="D2" s="2" t="s">
        <v>25</v>
      </c>
      <c r="E2" s="2" t="s">
        <v>26</v>
      </c>
    </row>
    <row r="3" spans="1:5">
      <c r="A3" s="3" t="s">
        <v>186</v>
      </c>
    </row>
    <row r="4" spans="1:5">
      <c r="A4" s="4" t="s">
        <v>491</v>
      </c>
      <c r="B4" s="5" t="n">
        <v>12436</v>
      </c>
      <c r="C4" s="5" t="n">
        <v>12313</v>
      </c>
      <c r="D4" s="5" t="n">
        <v>12425</v>
      </c>
      <c r="E4" s="5" t="n">
        <v>12302</v>
      </c>
    </row>
    <row r="5" spans="1:5">
      <c r="A5" s="4" t="s">
        <v>492</v>
      </c>
      <c r="C5" s="5" t="n">
        <v>231</v>
      </c>
      <c r="D5" s="5" t="n">
        <v>201</v>
      </c>
      <c r="E5" s="5" t="n">
        <v>215</v>
      </c>
    </row>
    <row r="6" spans="1:5">
      <c r="A6" s="4" t="s">
        <v>493</v>
      </c>
      <c r="B6" s="5" t="n">
        <v>12436</v>
      </c>
      <c r="C6" s="5" t="n">
        <v>12544</v>
      </c>
      <c r="D6" s="5" t="n">
        <v>12626</v>
      </c>
      <c r="E6" s="5" t="n">
        <v>125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24</v>
      </c>
    </row>
    <row r="2" spans="1:2">
      <c r="B2" s="2" t="s">
        <v>2</v>
      </c>
    </row>
    <row r="3" spans="1:2">
      <c r="A3" s="4" t="s">
        <v>495</v>
      </c>
    </row>
    <row r="4" spans="1:2">
      <c r="A4" s="3" t="s">
        <v>496</v>
      </c>
    </row>
    <row r="5" spans="1:2">
      <c r="A5" s="4" t="s">
        <v>497</v>
      </c>
      <c r="B5" s="5" t="n">
        <v>1607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97</v>
      </c>
      <c r="B1" s="2" t="s">
        <v>1</v>
      </c>
    </row>
    <row r="2" spans="1:4">
      <c r="B2" s="2" t="s">
        <v>25</v>
      </c>
      <c r="D2" s="2" t="s">
        <v>26</v>
      </c>
    </row>
    <row r="3" spans="1:4">
      <c r="A3" s="3" t="s">
        <v>98</v>
      </c>
    </row>
    <row r="4" spans="1:4">
      <c r="A4" s="4" t="s">
        <v>99</v>
      </c>
      <c r="B4" s="7" t="n">
        <v>8211</v>
      </c>
      <c r="D4" s="7" t="n">
        <v>16136</v>
      </c>
    </row>
    <row r="5" spans="1:4">
      <c r="A5" s="3" t="s">
        <v>100</v>
      </c>
    </row>
    <row r="6" spans="1:4">
      <c r="A6" s="4" t="s">
        <v>101</v>
      </c>
      <c r="B6" s="5" t="n">
        <v>5679</v>
      </c>
      <c r="D6" s="5" t="n">
        <v>5304</v>
      </c>
    </row>
    <row r="7" spans="1:4">
      <c r="A7" s="4" t="s">
        <v>102</v>
      </c>
      <c r="B7" s="5" t="n">
        <v>248</v>
      </c>
      <c r="D7" s="5" t="n">
        <v>162</v>
      </c>
    </row>
    <row r="8" spans="1:4">
      <c r="A8" s="4" t="s">
        <v>103</v>
      </c>
      <c r="B8" s="5" t="n">
        <v>2422</v>
      </c>
      <c r="D8" s="5" t="n">
        <v>2619</v>
      </c>
    </row>
    <row r="9" spans="1:4">
      <c r="A9" s="4" t="s">
        <v>63</v>
      </c>
      <c r="B9" s="5" t="n">
        <v>-3020</v>
      </c>
      <c r="D9" s="5" t="n">
        <v>3533</v>
      </c>
    </row>
    <row r="10" spans="1:4">
      <c r="A10" s="4" t="s">
        <v>104</v>
      </c>
      <c r="D10" s="5" t="n">
        <v>12</v>
      </c>
    </row>
    <row r="11" spans="1:4">
      <c r="A11" s="4" t="s">
        <v>105</v>
      </c>
      <c r="D11" s="5" t="n">
        <v>-71</v>
      </c>
    </row>
    <row r="12" spans="1:4">
      <c r="A12" s="4" t="s">
        <v>38</v>
      </c>
      <c r="B12" s="5" t="n">
        <v>249</v>
      </c>
    </row>
    <row r="13" spans="1:4">
      <c r="A13" s="4" t="s">
        <v>106</v>
      </c>
      <c r="B13" s="5" t="n">
        <v>133</v>
      </c>
      <c r="D13" s="5" t="n">
        <v>-18</v>
      </c>
    </row>
    <row r="14" spans="1:4">
      <c r="A14" s="3" t="s">
        <v>107</v>
      </c>
    </row>
    <row r="15" spans="1:4">
      <c r="A15" s="4" t="s">
        <v>108</v>
      </c>
      <c r="B15" s="5" t="n">
        <v>-923</v>
      </c>
      <c r="D15" s="5" t="n">
        <v>340</v>
      </c>
    </row>
    <row r="16" spans="1:4">
      <c r="A16" s="4" t="s">
        <v>58</v>
      </c>
      <c r="B16" s="5" t="n">
        <v>-3275</v>
      </c>
      <c r="D16" s="5" t="n">
        <v>-137</v>
      </c>
    </row>
    <row r="17" spans="1:4">
      <c r="A17" s="4" t="s">
        <v>59</v>
      </c>
      <c r="B17" s="5" t="n">
        <v>-27</v>
      </c>
      <c r="D17" s="5" t="n">
        <v>90</v>
      </c>
    </row>
    <row r="18" spans="1:4">
      <c r="A18" s="4" t="s">
        <v>67</v>
      </c>
      <c r="B18" s="5" t="n">
        <v>-37</v>
      </c>
      <c r="D18" s="5" t="n">
        <v>51</v>
      </c>
    </row>
    <row r="19" spans="1:4">
      <c r="A19" s="4" t="s">
        <v>109</v>
      </c>
      <c r="B19" s="5" t="n">
        <v>1715</v>
      </c>
      <c r="D19" s="5" t="n">
        <v>-946</v>
      </c>
    </row>
    <row r="20" spans="1:4">
      <c r="A20" s="4" t="s">
        <v>110</v>
      </c>
      <c r="B20" s="5" t="n">
        <v>-1608</v>
      </c>
      <c r="D20" s="5" t="n">
        <v>-668</v>
      </c>
    </row>
    <row r="21" spans="1:4">
      <c r="A21" s="4" t="s">
        <v>37</v>
      </c>
      <c r="B21" s="5" t="n">
        <v>11702</v>
      </c>
      <c r="D21" s="5" t="n">
        <v>-1695</v>
      </c>
    </row>
    <row r="22" spans="1:4">
      <c r="A22" s="4" t="s">
        <v>111</v>
      </c>
      <c r="B22" s="5" t="n">
        <v>21469</v>
      </c>
      <c r="D22" s="5" t="n">
        <v>24712</v>
      </c>
    </row>
    <row r="23" spans="1:4">
      <c r="A23" s="3" t="s">
        <v>112</v>
      </c>
    </row>
    <row r="24" spans="1:4">
      <c r="A24" s="4" t="s">
        <v>113</v>
      </c>
      <c r="B24" s="5" t="n">
        <v>-6657</v>
      </c>
      <c r="D24" s="5" t="n">
        <v>-9253</v>
      </c>
    </row>
    <row r="25" spans="1:4">
      <c r="A25" s="4" t="s">
        <v>66</v>
      </c>
      <c r="B25" s="5" t="n">
        <v>-661</v>
      </c>
      <c r="D25" s="5" t="n">
        <v>-600</v>
      </c>
    </row>
    <row r="26" spans="1:4">
      <c r="A26" s="4" t="s">
        <v>114</v>
      </c>
      <c r="B26" s="5" t="n">
        <v>6</v>
      </c>
      <c r="D26" s="5" t="n">
        <v>80</v>
      </c>
    </row>
    <row r="27" spans="1:4">
      <c r="A27" s="4" t="s">
        <v>115</v>
      </c>
      <c r="D27" s="5" t="n">
        <v>2000</v>
      </c>
    </row>
    <row r="28" spans="1:4">
      <c r="A28" s="4" t="s">
        <v>116</v>
      </c>
      <c r="B28" s="5" t="n">
        <v>-37</v>
      </c>
      <c r="D28" s="5" t="n">
        <v>-8</v>
      </c>
    </row>
    <row r="29" spans="1:4">
      <c r="A29" s="4" t="s">
        <v>117</v>
      </c>
      <c r="D29" s="5" t="n">
        <v>-31050</v>
      </c>
    </row>
    <row r="30" spans="1:4">
      <c r="A30" s="4" t="s">
        <v>118</v>
      </c>
      <c r="B30" s="5" t="n">
        <v>57</v>
      </c>
    </row>
    <row r="31" spans="1:4">
      <c r="A31" s="4" t="s">
        <v>119</v>
      </c>
      <c r="B31" s="5" t="n">
        <v>-1699</v>
      </c>
      <c r="D31" s="5" t="n">
        <v>-1431</v>
      </c>
    </row>
    <row r="32" spans="1:4">
      <c r="A32" s="4" t="s">
        <v>120</v>
      </c>
      <c r="B32" s="5" t="n">
        <v>-18</v>
      </c>
      <c r="D32" s="5" t="n">
        <v>-18</v>
      </c>
    </row>
    <row r="33" spans="1:4">
      <c r="A33" s="4" t="s">
        <v>121</v>
      </c>
      <c r="B33" s="5" t="n">
        <v>-9009</v>
      </c>
      <c r="D33" s="5" t="n">
        <v>-40280</v>
      </c>
    </row>
    <row r="34" spans="1:4">
      <c r="A34" s="3" t="s">
        <v>122</v>
      </c>
    </row>
    <row r="35" spans="1:4">
      <c r="A35" s="4" t="s">
        <v>123</v>
      </c>
      <c r="B35" s="5" t="n">
        <v>10000</v>
      </c>
      <c r="D35" s="5" t="n">
        <v>7000</v>
      </c>
    </row>
    <row r="36" spans="1:4">
      <c r="A36" s="4" t="s">
        <v>124</v>
      </c>
      <c r="B36" s="5" t="n">
        <v>-10000</v>
      </c>
      <c r="D36" s="5" t="n">
        <v>-7000</v>
      </c>
    </row>
    <row r="37" spans="1:4">
      <c r="A37" s="4" t="s">
        <v>125</v>
      </c>
      <c r="B37" s="5" t="n">
        <v>-3750</v>
      </c>
      <c r="D37" s="5" t="n">
        <v>-1050</v>
      </c>
    </row>
    <row r="38" spans="1:4">
      <c r="A38" s="4" t="s">
        <v>126</v>
      </c>
      <c r="B38" s="5" t="n">
        <v>-5722</v>
      </c>
      <c r="D38" s="5" t="n">
        <v>-5292</v>
      </c>
    </row>
    <row r="39" spans="1:4">
      <c r="A39" s="4" t="s">
        <v>127</v>
      </c>
      <c r="B39" s="5" t="n">
        <v>-1530</v>
      </c>
      <c r="D39" s="5" t="n">
        <v>-280</v>
      </c>
    </row>
    <row r="40" spans="1:4">
      <c r="A40" s="4" t="s">
        <v>128</v>
      </c>
      <c r="D40" s="5" t="n">
        <v>-2</v>
      </c>
    </row>
    <row r="41" spans="1:4">
      <c r="A41" s="4" t="s">
        <v>129</v>
      </c>
      <c r="B41" s="5" t="n">
        <v>111</v>
      </c>
      <c r="D41" s="5" t="n">
        <v>37</v>
      </c>
    </row>
    <row r="42" spans="1:4">
      <c r="A42" s="4" t="s">
        <v>130</v>
      </c>
      <c r="B42" s="5" t="n">
        <v>-10891</v>
      </c>
      <c r="D42" s="5" t="n">
        <v>-6587</v>
      </c>
    </row>
    <row r="43" spans="1:4">
      <c r="A43" s="4" t="s">
        <v>131</v>
      </c>
      <c r="B43" s="5" t="n">
        <v>64</v>
      </c>
      <c r="D43" s="5" t="n">
        <v>27</v>
      </c>
    </row>
    <row r="44" spans="1:4">
      <c r="A44" s="4" t="s">
        <v>132</v>
      </c>
      <c r="B44" s="5" t="n">
        <v>1633</v>
      </c>
      <c r="D44" s="5" t="n">
        <v>-22128</v>
      </c>
    </row>
    <row r="45" spans="1:4">
      <c r="A45" s="4" t="s">
        <v>133</v>
      </c>
      <c r="B45" s="5" t="n">
        <v>20795</v>
      </c>
      <c r="C45" s="4" t="s">
        <v>52</v>
      </c>
      <c r="D45" s="5" t="n">
        <v>37787</v>
      </c>
    </row>
    <row r="46" spans="1:4">
      <c r="A46" s="4" t="s">
        <v>134</v>
      </c>
      <c r="B46" s="7" t="n">
        <v>22428</v>
      </c>
      <c r="D46" s="7" t="n">
        <v>15659</v>
      </c>
    </row>
    <row r="47" spans="1:4"/>
    <row r="48" spans="1:4">
      <c r="A48" s="4" t="s">
        <v>52</v>
      </c>
      <c r="B48" s="4" t="s">
        <v>88</v>
      </c>
    </row>
  </sheetData>
  <mergeCells count="5">
    <mergeCell ref="A1:A2"/>
    <mergeCell ref="B1:D1"/>
    <mergeCell ref="B2:C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498</v>
      </c>
      <c r="B1" s="2" t="s">
        <v>1</v>
      </c>
    </row>
    <row r="2" spans="1:2">
      <c r="B2" s="2" t="s">
        <v>499</v>
      </c>
    </row>
    <row r="3" spans="1:2">
      <c r="A3" s="3" t="s">
        <v>189</v>
      </c>
    </row>
    <row r="4" spans="1:2">
      <c r="A4" s="4" t="s">
        <v>500</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24</v>
      </c>
      <c r="D1" s="2" t="s">
        <v>1</v>
      </c>
    </row>
    <row r="2" spans="1:5">
      <c r="B2" s="2" t="s">
        <v>25</v>
      </c>
      <c r="C2" s="2" t="s">
        <v>26</v>
      </c>
      <c r="D2" s="2" t="s">
        <v>25</v>
      </c>
      <c r="E2" s="2" t="s">
        <v>26</v>
      </c>
    </row>
    <row r="3" spans="1:5">
      <c r="A3" s="3" t="s">
        <v>502</v>
      </c>
    </row>
    <row r="4" spans="1:5">
      <c r="A4" s="4" t="s">
        <v>28</v>
      </c>
      <c r="B4" s="7" t="n">
        <v>85310</v>
      </c>
      <c r="C4" s="7" t="n">
        <v>76169</v>
      </c>
      <c r="D4" s="7" t="n">
        <v>245541</v>
      </c>
      <c r="E4" s="7" t="n">
        <v>232194</v>
      </c>
    </row>
    <row r="5" spans="1:5">
      <c r="A5" s="4" t="s">
        <v>30</v>
      </c>
      <c r="B5" s="5" t="n">
        <v>17603</v>
      </c>
      <c r="C5" s="5" t="n">
        <v>16759</v>
      </c>
      <c r="D5" s="5" t="n">
        <v>49873</v>
      </c>
      <c r="E5" s="5" t="n">
        <v>52079</v>
      </c>
    </row>
    <row r="6" spans="1:5">
      <c r="A6" s="4" t="s">
        <v>503</v>
      </c>
      <c r="B6" s="5" t="n">
        <v>9959</v>
      </c>
      <c r="C6" s="5" t="n">
        <v>9824</v>
      </c>
      <c r="D6" s="5" t="n">
        <v>28876</v>
      </c>
      <c r="E6" s="5" t="n">
        <v>29171</v>
      </c>
    </row>
    <row r="7" spans="1:5">
      <c r="A7" s="4" t="s">
        <v>32</v>
      </c>
      <c r="B7" s="5" t="n">
        <v>7644</v>
      </c>
      <c r="C7" s="5" t="n">
        <v>6935</v>
      </c>
      <c r="D7" s="5" t="n">
        <v>20997</v>
      </c>
      <c r="E7" s="5" t="n">
        <v>22908</v>
      </c>
    </row>
    <row r="8" spans="1:5">
      <c r="A8" s="4" t="s">
        <v>33</v>
      </c>
      <c r="B8" s="5" t="n">
        <v>-31</v>
      </c>
      <c r="D8" s="5" t="n">
        <v>-69</v>
      </c>
    </row>
    <row r="9" spans="1:5">
      <c r="A9" s="4" t="s">
        <v>34</v>
      </c>
      <c r="B9" s="5" t="n">
        <v>132</v>
      </c>
      <c r="C9" s="5" t="n">
        <v>124</v>
      </c>
      <c r="D9" s="5" t="n">
        <v>391</v>
      </c>
      <c r="E9" s="5" t="n">
        <v>164</v>
      </c>
    </row>
    <row r="10" spans="1:5">
      <c r="A10" s="4" t="s">
        <v>35</v>
      </c>
      <c r="B10" s="5" t="n">
        <v>-229</v>
      </c>
      <c r="C10" s="5" t="n">
        <v>-69</v>
      </c>
      <c r="D10" s="5" t="n">
        <v>-903</v>
      </c>
      <c r="E10" s="5" t="n">
        <v>-376</v>
      </c>
    </row>
    <row r="11" spans="1:5">
      <c r="A11" s="4" t="s">
        <v>36</v>
      </c>
      <c r="B11" s="5" t="n">
        <v>7516</v>
      </c>
      <c r="C11" s="5" t="n">
        <v>6990</v>
      </c>
      <c r="D11" s="5" t="n">
        <v>20416</v>
      </c>
      <c r="E11" s="5" t="n">
        <v>22696</v>
      </c>
    </row>
    <row r="12" spans="1:5">
      <c r="A12" s="4" t="s">
        <v>504</v>
      </c>
    </row>
    <row r="13" spans="1:5">
      <c r="A13" s="3" t="s">
        <v>502</v>
      </c>
    </row>
    <row r="14" spans="1:5">
      <c r="A14" s="4" t="s">
        <v>503</v>
      </c>
      <c r="B14" s="5" t="n">
        <v>7256</v>
      </c>
      <c r="C14" s="5" t="n">
        <v>7292</v>
      </c>
      <c r="D14" s="5" t="n">
        <v>21326</v>
      </c>
      <c r="E14" s="5" t="n">
        <v>21271</v>
      </c>
    </row>
    <row r="15" spans="1:5">
      <c r="A15" s="4" t="s">
        <v>32</v>
      </c>
      <c r="B15" s="5" t="n">
        <v>10347</v>
      </c>
      <c r="C15" s="5" t="n">
        <v>9467</v>
      </c>
      <c r="D15" s="5" t="n">
        <v>28547</v>
      </c>
      <c r="E15" s="5" t="n">
        <v>30808</v>
      </c>
    </row>
    <row r="16" spans="1:5">
      <c r="A16" s="4" t="s">
        <v>505</v>
      </c>
    </row>
    <row r="17" spans="1:5">
      <c r="A17" s="3" t="s">
        <v>502</v>
      </c>
    </row>
    <row r="18" spans="1:5">
      <c r="A18" s="4" t="s">
        <v>28</v>
      </c>
      <c r="B18" s="5" t="n">
        <v>36268</v>
      </c>
      <c r="C18" s="5" t="n">
        <v>30249</v>
      </c>
      <c r="D18" s="5" t="n">
        <v>99469</v>
      </c>
      <c r="E18" s="5" t="n">
        <v>90217</v>
      </c>
    </row>
    <row r="19" spans="1:5">
      <c r="A19" s="4" t="s">
        <v>30</v>
      </c>
      <c r="B19" s="5" t="n">
        <v>7457</v>
      </c>
      <c r="C19" s="5" t="n">
        <v>7001</v>
      </c>
      <c r="D19" s="5" t="n">
        <v>20232</v>
      </c>
      <c r="E19" s="5" t="n">
        <v>19665</v>
      </c>
    </row>
    <row r="20" spans="1:5">
      <c r="A20" s="4" t="s">
        <v>503</v>
      </c>
      <c r="B20" s="5" t="n">
        <v>3947</v>
      </c>
      <c r="C20" s="5" t="n">
        <v>3901</v>
      </c>
      <c r="D20" s="5" t="n">
        <v>11458</v>
      </c>
      <c r="E20" s="5" t="n">
        <v>11086</v>
      </c>
    </row>
    <row r="21" spans="1:5">
      <c r="A21" s="4" t="s">
        <v>32</v>
      </c>
      <c r="B21" s="5" t="n">
        <v>3510</v>
      </c>
      <c r="C21" s="5" t="n">
        <v>3100</v>
      </c>
      <c r="D21" s="5" t="n">
        <v>8773</v>
      </c>
      <c r="E21" s="5" t="n">
        <v>8579</v>
      </c>
    </row>
    <row r="22" spans="1:5">
      <c r="A22" s="4" t="s">
        <v>506</v>
      </c>
    </row>
    <row r="23" spans="1:5">
      <c r="A23" s="3" t="s">
        <v>502</v>
      </c>
    </row>
    <row r="24" spans="1:5">
      <c r="A24" s="4" t="s">
        <v>28</v>
      </c>
      <c r="B24" s="5" t="n">
        <v>49042</v>
      </c>
      <c r="C24" s="5" t="n">
        <v>45920</v>
      </c>
      <c r="D24" s="5" t="n">
        <v>146072</v>
      </c>
      <c r="E24" s="5" t="n">
        <v>141977</v>
      </c>
    </row>
    <row r="25" spans="1:5">
      <c r="A25" s="4" t="s">
        <v>30</v>
      </c>
      <c r="B25" s="5" t="n">
        <v>10146</v>
      </c>
      <c r="C25" s="5" t="n">
        <v>9758</v>
      </c>
      <c r="D25" s="5" t="n">
        <v>29641</v>
      </c>
      <c r="E25" s="5" t="n">
        <v>32414</v>
      </c>
    </row>
    <row r="26" spans="1:5">
      <c r="A26" s="4" t="s">
        <v>503</v>
      </c>
      <c r="B26" s="5" t="n">
        <v>3309</v>
      </c>
      <c r="C26" s="5" t="n">
        <v>3391</v>
      </c>
      <c r="D26" s="5" t="n">
        <v>9868</v>
      </c>
      <c r="E26" s="5" t="n">
        <v>10185</v>
      </c>
    </row>
    <row r="27" spans="1:5">
      <c r="A27" s="4" t="s">
        <v>32</v>
      </c>
      <c r="B27" s="5" t="n">
        <v>6837</v>
      </c>
      <c r="C27" s="5" t="n">
        <v>6367</v>
      </c>
      <c r="D27" s="5" t="n">
        <v>19774</v>
      </c>
      <c r="E27" s="5" t="n">
        <v>22229</v>
      </c>
    </row>
    <row r="28" spans="1:5">
      <c r="A28" s="4" t="s">
        <v>507</v>
      </c>
    </row>
    <row r="29" spans="1:5">
      <c r="A29" s="3" t="s">
        <v>502</v>
      </c>
    </row>
    <row r="30" spans="1:5">
      <c r="A30" s="4" t="s">
        <v>503</v>
      </c>
      <c r="B30" s="5" t="n">
        <v>2703</v>
      </c>
      <c r="C30" s="5" t="n">
        <v>2532</v>
      </c>
      <c r="D30" s="5" t="n">
        <v>7550</v>
      </c>
      <c r="E30" s="5" t="n">
        <v>7900</v>
      </c>
    </row>
    <row r="31" spans="1:5">
      <c r="A31" s="4" t="s">
        <v>32</v>
      </c>
      <c r="B31" s="7" t="n">
        <v>-2703</v>
      </c>
      <c r="C31" s="7" t="n">
        <v>-2532</v>
      </c>
      <c r="D31" s="7" t="n">
        <v>-7550</v>
      </c>
      <c r="E31" s="7" t="n">
        <v>-7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3"/>
  </cols>
  <sheetData>
    <row r="1" spans="1:7">
      <c r="A1" s="1" t="s">
        <v>508</v>
      </c>
      <c r="C1" s="2" t="s">
        <v>1</v>
      </c>
    </row>
    <row r="2" spans="1:7">
      <c r="C2" s="2" t="s">
        <v>25</v>
      </c>
      <c r="D2" s="2" t="s">
        <v>26</v>
      </c>
      <c r="E2" s="2" t="s">
        <v>51</v>
      </c>
      <c r="G2" s="2" t="s">
        <v>357</v>
      </c>
    </row>
    <row r="3" spans="1:7">
      <c r="A3" s="3" t="s">
        <v>502</v>
      </c>
    </row>
    <row r="4" spans="1:7">
      <c r="A4" s="4" t="s">
        <v>509</v>
      </c>
      <c r="C4" s="7" t="n">
        <v>772</v>
      </c>
      <c r="D4" s="7" t="n">
        <v>847</v>
      </c>
      <c r="E4" s="7" t="n">
        <v>828</v>
      </c>
    </row>
    <row r="5" spans="1:7">
      <c r="A5" s="4" t="s">
        <v>510</v>
      </c>
      <c r="C5" s="5" t="n">
        <v>625</v>
      </c>
      <c r="D5" s="5" t="n">
        <v>677</v>
      </c>
      <c r="E5" s="5" t="n">
        <v>664</v>
      </c>
    </row>
    <row r="6" spans="1:7">
      <c r="A6" s="4" t="s">
        <v>66</v>
      </c>
      <c r="C6" s="5" t="n">
        <v>1518</v>
      </c>
      <c r="D6" s="5" t="n">
        <v>600</v>
      </c>
      <c r="E6" s="5" t="n">
        <v>1106</v>
      </c>
      <c r="F6" s="4" t="s">
        <v>52</v>
      </c>
    </row>
    <row r="7" spans="1:7">
      <c r="A7" s="4" t="s">
        <v>62</v>
      </c>
      <c r="C7" s="5" t="n">
        <v>11462</v>
      </c>
      <c r="D7" s="5" t="n">
        <v>11462</v>
      </c>
      <c r="E7" s="5" t="n">
        <v>11462</v>
      </c>
      <c r="F7" s="4" t="s">
        <v>52</v>
      </c>
    </row>
    <row r="8" spans="1:7">
      <c r="A8" s="4" t="s">
        <v>511</v>
      </c>
      <c r="C8" s="5" t="n">
        <v>51838</v>
      </c>
      <c r="D8" s="5" t="n">
        <v>50333</v>
      </c>
      <c r="E8" s="5" t="n">
        <v>51651</v>
      </c>
      <c r="F8" s="4" t="s">
        <v>52</v>
      </c>
    </row>
    <row r="9" spans="1:7">
      <c r="A9" s="4" t="s">
        <v>68</v>
      </c>
      <c r="C9" s="5" t="n">
        <v>216844</v>
      </c>
      <c r="D9" s="5" t="n">
        <v>191056</v>
      </c>
      <c r="E9" s="5" t="n">
        <v>205634</v>
      </c>
      <c r="F9" s="4" t="s">
        <v>52</v>
      </c>
    </row>
    <row r="10" spans="1:7">
      <c r="A10" s="4" t="s">
        <v>54</v>
      </c>
      <c r="C10" s="5" t="n">
        <v>22428</v>
      </c>
      <c r="D10" s="5" t="n">
        <v>15659</v>
      </c>
      <c r="E10" s="5" t="n">
        <v>20795</v>
      </c>
      <c r="F10" s="4" t="s">
        <v>52</v>
      </c>
      <c r="G10" s="7" t="n">
        <v>37787</v>
      </c>
    </row>
    <row r="11" spans="1:7">
      <c r="A11" s="4" t="s">
        <v>512</v>
      </c>
      <c r="C11" s="5" t="n">
        <v>2472</v>
      </c>
      <c r="D11" s="5" t="n">
        <v>2410</v>
      </c>
      <c r="E11" s="5" t="n">
        <v>2443</v>
      </c>
      <c r="F11" s="4" t="s">
        <v>52</v>
      </c>
    </row>
    <row r="12" spans="1:7">
      <c r="A12" s="4" t="s">
        <v>513</v>
      </c>
      <c r="C12" s="5" t="n">
        <v>17206</v>
      </c>
    </row>
    <row r="13" spans="1:7">
      <c r="A13" s="4" t="s">
        <v>63</v>
      </c>
      <c r="C13" s="5" t="n">
        <v>1942</v>
      </c>
      <c r="D13" s="5" t="n">
        <v>422</v>
      </c>
      <c r="E13" s="5" t="n">
        <v>419</v>
      </c>
      <c r="F13" s="4" t="s">
        <v>52</v>
      </c>
    </row>
    <row r="14" spans="1:7">
      <c r="A14" s="4" t="s">
        <v>59</v>
      </c>
      <c r="C14" s="5" t="n">
        <v>3114</v>
      </c>
      <c r="D14" s="5" t="n">
        <v>2514</v>
      </c>
      <c r="E14" s="5" t="n">
        <v>2894</v>
      </c>
      <c r="F14" s="4" t="s">
        <v>52</v>
      </c>
    </row>
    <row r="15" spans="1:7">
      <c r="A15" s="4" t="s">
        <v>514</v>
      </c>
      <c r="C15" s="5" t="n">
        <v>13625</v>
      </c>
      <c r="D15" s="5" t="n">
        <v>30832</v>
      </c>
      <c r="E15" s="5" t="n">
        <v>30945</v>
      </c>
      <c r="F15" s="4" t="s">
        <v>52</v>
      </c>
    </row>
    <row r="16" spans="1:7">
      <c r="A16" s="4" t="s">
        <v>474</v>
      </c>
      <c r="C16" s="5" t="n">
        <v>7176</v>
      </c>
      <c r="D16" s="5" t="n">
        <v>5488</v>
      </c>
      <c r="E16" s="5" t="n">
        <v>5466</v>
      </c>
      <c r="F16" s="4" t="s">
        <v>52</v>
      </c>
    </row>
    <row r="17" spans="1:7">
      <c r="A17" s="4" t="s">
        <v>67</v>
      </c>
      <c r="C17" s="5" t="n">
        <v>2315</v>
      </c>
      <c r="D17" s="5" t="n">
        <v>2417</v>
      </c>
      <c r="E17" s="5" t="n">
        <v>2394</v>
      </c>
      <c r="F17" s="4" t="s">
        <v>52</v>
      </c>
    </row>
    <row r="18" spans="1:7">
      <c r="A18" s="4" t="s">
        <v>113</v>
      </c>
      <c r="B18" s="4" t="s">
        <v>295</v>
      </c>
      <c r="C18" s="5" t="n">
        <v>5871</v>
      </c>
      <c r="D18" s="5" t="n">
        <v>15674</v>
      </c>
    </row>
    <row r="19" spans="1:7">
      <c r="A19" s="4" t="s">
        <v>515</v>
      </c>
      <c r="C19" s="5" t="n">
        <v>5679</v>
      </c>
      <c r="D19" s="5" t="n">
        <v>5304</v>
      </c>
    </row>
    <row r="20" spans="1:7">
      <c r="A20" s="4" t="s">
        <v>504</v>
      </c>
    </row>
    <row r="21" spans="1:7">
      <c r="A21" s="3" t="s">
        <v>502</v>
      </c>
    </row>
    <row r="22" spans="1:7">
      <c r="A22" s="4" t="s">
        <v>68</v>
      </c>
      <c r="C22" s="5" t="n">
        <v>147515</v>
      </c>
      <c r="D22" s="5" t="n">
        <v>132086</v>
      </c>
      <c r="E22" s="5" t="n">
        <v>140914</v>
      </c>
    </row>
    <row r="23" spans="1:7">
      <c r="A23" s="4" t="s">
        <v>506</v>
      </c>
    </row>
    <row r="24" spans="1:7">
      <c r="A24" s="3" t="s">
        <v>502</v>
      </c>
    </row>
    <row r="25" spans="1:7">
      <c r="A25" s="4" t="s">
        <v>516</v>
      </c>
      <c r="B25" s="4" t="s">
        <v>308</v>
      </c>
      <c r="C25" s="5" t="n">
        <v>42195</v>
      </c>
      <c r="D25" s="5" t="n">
        <v>41498</v>
      </c>
      <c r="E25" s="5" t="n">
        <v>47038</v>
      </c>
    </row>
    <row r="26" spans="1:7">
      <c r="A26" s="4" t="s">
        <v>509</v>
      </c>
      <c r="C26" s="5" t="n">
        <v>772</v>
      </c>
      <c r="D26" s="5" t="n">
        <v>847</v>
      </c>
      <c r="E26" s="5" t="n">
        <v>828</v>
      </c>
    </row>
    <row r="27" spans="1:7">
      <c r="A27" s="4" t="s">
        <v>510</v>
      </c>
      <c r="C27" s="5" t="n">
        <v>625</v>
      </c>
      <c r="D27" s="5" t="n">
        <v>677</v>
      </c>
      <c r="E27" s="5" t="n">
        <v>664</v>
      </c>
    </row>
    <row r="28" spans="1:7">
      <c r="A28" s="4" t="s">
        <v>66</v>
      </c>
      <c r="C28" s="5" t="n">
        <v>1518</v>
      </c>
      <c r="D28" s="5" t="n">
        <v>600</v>
      </c>
      <c r="E28" s="5" t="n">
        <v>1106</v>
      </c>
    </row>
    <row r="29" spans="1:7">
      <c r="A29" s="4" t="s">
        <v>62</v>
      </c>
      <c r="C29" s="5" t="n">
        <v>11462</v>
      </c>
      <c r="D29" s="5" t="n">
        <v>11462</v>
      </c>
      <c r="E29" s="5" t="n">
        <v>11462</v>
      </c>
    </row>
    <row r="30" spans="1:7">
      <c r="A30" s="4" t="s">
        <v>511</v>
      </c>
      <c r="B30" s="4" t="s">
        <v>331</v>
      </c>
      <c r="C30" s="5" t="n">
        <v>49289</v>
      </c>
      <c r="D30" s="5" t="n">
        <v>47755</v>
      </c>
      <c r="E30" s="5" t="n">
        <v>48916</v>
      </c>
    </row>
    <row r="31" spans="1:7">
      <c r="A31" s="4" t="s">
        <v>68</v>
      </c>
      <c r="C31" s="5" t="n">
        <v>105861</v>
      </c>
      <c r="D31" s="5" t="n">
        <v>102839</v>
      </c>
      <c r="E31" s="5" t="n">
        <v>110014</v>
      </c>
    </row>
    <row r="32" spans="1:7">
      <c r="A32" s="4" t="s">
        <v>113</v>
      </c>
      <c r="C32" s="5" t="n">
        <v>5445</v>
      </c>
      <c r="D32" s="5" t="n">
        <v>14957</v>
      </c>
    </row>
    <row r="33" spans="1:7">
      <c r="A33" s="4" t="s">
        <v>515</v>
      </c>
      <c r="C33" s="5" t="n">
        <v>5068</v>
      </c>
      <c r="D33" s="5" t="n">
        <v>4673</v>
      </c>
    </row>
    <row r="34" spans="1:7">
      <c r="A34" s="4" t="s">
        <v>505</v>
      </c>
    </row>
    <row r="35" spans="1:7">
      <c r="A35" s="3" t="s">
        <v>502</v>
      </c>
    </row>
    <row r="36" spans="1:7">
      <c r="A36" s="4" t="s">
        <v>516</v>
      </c>
      <c r="B36" s="4" t="s">
        <v>308</v>
      </c>
      <c r="C36" s="5" t="n">
        <v>39553</v>
      </c>
      <c r="D36" s="5" t="n">
        <v>27421</v>
      </c>
      <c r="E36" s="5" t="n">
        <v>29021</v>
      </c>
    </row>
    <row r="37" spans="1:7">
      <c r="A37" s="4" t="s">
        <v>511</v>
      </c>
      <c r="B37" s="4" t="s">
        <v>337</v>
      </c>
      <c r="C37" s="5" t="n">
        <v>2101</v>
      </c>
      <c r="D37" s="5" t="n">
        <v>1826</v>
      </c>
      <c r="E37" s="5" t="n">
        <v>1879</v>
      </c>
    </row>
    <row r="38" spans="1:7">
      <c r="A38" s="4" t="s">
        <v>68</v>
      </c>
      <c r="C38" s="5" t="n">
        <v>41654</v>
      </c>
      <c r="D38" s="5" t="n">
        <v>29247</v>
      </c>
      <c r="E38" s="5" t="n">
        <v>30900</v>
      </c>
    </row>
    <row r="39" spans="1:7">
      <c r="A39" s="4" t="s">
        <v>113</v>
      </c>
      <c r="C39" s="5" t="n">
        <v>379</v>
      </c>
      <c r="D39" s="5" t="n">
        <v>645</v>
      </c>
    </row>
    <row r="40" spans="1:7">
      <c r="A40" s="4" t="s">
        <v>515</v>
      </c>
      <c r="C40" s="5" t="n">
        <v>611</v>
      </c>
      <c r="D40" s="5" t="n">
        <v>631</v>
      </c>
    </row>
    <row r="41" spans="1:7">
      <c r="A41" s="4" t="s">
        <v>507</v>
      </c>
    </row>
    <row r="42" spans="1:7">
      <c r="A42" s="3" t="s">
        <v>502</v>
      </c>
    </row>
    <row r="43" spans="1:7">
      <c r="A43" s="4" t="s">
        <v>511</v>
      </c>
      <c r="B43" s="4" t="s">
        <v>517</v>
      </c>
      <c r="C43" s="5" t="n">
        <v>448</v>
      </c>
      <c r="D43" s="5" t="n">
        <v>752</v>
      </c>
      <c r="E43" s="5" t="n">
        <v>856</v>
      </c>
    </row>
    <row r="44" spans="1:7">
      <c r="A44" s="4" t="s">
        <v>54</v>
      </c>
      <c r="C44" s="5" t="n">
        <v>22428</v>
      </c>
      <c r="D44" s="5" t="n">
        <v>15659</v>
      </c>
      <c r="E44" s="5" t="n">
        <v>20795</v>
      </c>
    </row>
    <row r="45" spans="1:7">
      <c r="A45" s="4" t="s">
        <v>512</v>
      </c>
      <c r="C45" s="5" t="n">
        <v>2472</v>
      </c>
      <c r="D45" s="5" t="n">
        <v>2410</v>
      </c>
      <c r="E45" s="5" t="n">
        <v>2443</v>
      </c>
    </row>
    <row r="46" spans="1:7">
      <c r="A46" s="4" t="s">
        <v>513</v>
      </c>
      <c r="C46" s="5" t="n">
        <v>17206</v>
      </c>
    </row>
    <row r="47" spans="1:7">
      <c r="A47" s="4" t="s">
        <v>63</v>
      </c>
      <c r="C47" s="5" t="n">
        <v>1942</v>
      </c>
      <c r="D47" s="5" t="n">
        <v>422</v>
      </c>
      <c r="E47" s="5" t="n">
        <v>419</v>
      </c>
    </row>
    <row r="48" spans="1:7">
      <c r="A48" s="4" t="s">
        <v>59</v>
      </c>
      <c r="C48" s="5" t="n">
        <v>3114</v>
      </c>
      <c r="D48" s="5" t="n">
        <v>2514</v>
      </c>
      <c r="E48" s="5" t="n">
        <v>2894</v>
      </c>
    </row>
    <row r="49" spans="1:7">
      <c r="A49" s="4" t="s">
        <v>514</v>
      </c>
      <c r="C49" s="5" t="n">
        <v>13625</v>
      </c>
      <c r="D49" s="5" t="n">
        <v>30832</v>
      </c>
      <c r="E49" s="5" t="n">
        <v>30945</v>
      </c>
    </row>
    <row r="50" spans="1:7">
      <c r="A50" s="4" t="s">
        <v>474</v>
      </c>
      <c r="C50" s="5" t="n">
        <v>7176</v>
      </c>
      <c r="D50" s="5" t="n">
        <v>5488</v>
      </c>
      <c r="E50" s="5" t="n">
        <v>5466</v>
      </c>
    </row>
    <row r="51" spans="1:7">
      <c r="A51" s="4" t="s">
        <v>67</v>
      </c>
      <c r="C51" s="5" t="n">
        <v>918</v>
      </c>
      <c r="D51" s="5" t="n">
        <v>893</v>
      </c>
      <c r="E51" s="7" t="n">
        <v>902</v>
      </c>
    </row>
    <row r="52" spans="1:7">
      <c r="A52" s="4" t="s">
        <v>113</v>
      </c>
      <c r="C52" s="7" t="n">
        <v>47</v>
      </c>
      <c r="D52" s="7" t="n">
        <v>72</v>
      </c>
    </row>
    <row r="53" spans="1:7"/>
    <row r="54" spans="1:7">
      <c r="A54" s="4" t="s">
        <v>52</v>
      </c>
      <c r="B54" s="4" t="s">
        <v>88</v>
      </c>
    </row>
    <row r="55" spans="1:7">
      <c r="A55" s="4" t="s">
        <v>295</v>
      </c>
      <c r="B55" s="4" t="s">
        <v>518</v>
      </c>
    </row>
    <row r="56" spans="1:7">
      <c r="A56" s="4" t="s">
        <v>308</v>
      </c>
      <c r="B56" s="4" t="s">
        <v>519</v>
      </c>
    </row>
    <row r="57" spans="1:7">
      <c r="A57" s="4" t="s">
        <v>331</v>
      </c>
      <c r="B57" s="4" t="s">
        <v>520</v>
      </c>
    </row>
    <row r="58" spans="1:7">
      <c r="A58" s="4" t="s">
        <v>337</v>
      </c>
      <c r="B58" s="4" t="s">
        <v>521</v>
      </c>
    </row>
    <row r="59" spans="1:7">
      <c r="A59" s="4" t="s">
        <v>517</v>
      </c>
      <c r="B59" s="4" t="s">
        <v>522</v>
      </c>
    </row>
  </sheetData>
  <mergeCells count="11">
    <mergeCell ref="A1:B2"/>
    <mergeCell ref="C1:D1"/>
    <mergeCell ref="E1:F1"/>
    <mergeCell ref="E2:F2"/>
    <mergeCell ref="A53:F53"/>
    <mergeCell ref="B54:F54"/>
    <mergeCell ref="B55:F55"/>
    <mergeCell ref="B56:F56"/>
    <mergeCell ref="B57:F57"/>
    <mergeCell ref="B58:F58"/>
    <mergeCell ref="B59:F5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23</v>
      </c>
      <c r="C1" s="2" t="s">
        <v>25</v>
      </c>
      <c r="D1" s="2" t="s">
        <v>51</v>
      </c>
      <c r="F1" s="2" t="s">
        <v>26</v>
      </c>
    </row>
    <row r="2" spans="1:6">
      <c r="A2" s="3" t="s">
        <v>502</v>
      </c>
    </row>
    <row r="3" spans="1:6">
      <c r="A3" s="4" t="s">
        <v>511</v>
      </c>
      <c r="C3" s="7" t="n">
        <v>51838</v>
      </c>
      <c r="D3" s="7" t="n">
        <v>51651</v>
      </c>
      <c r="E3" s="4" t="s">
        <v>52</v>
      </c>
      <c r="F3" s="7" t="n">
        <v>50333</v>
      </c>
    </row>
    <row r="4" spans="1:6">
      <c r="A4" s="4" t="s">
        <v>524</v>
      </c>
    </row>
    <row r="5" spans="1:6">
      <c r="A5" s="3" t="s">
        <v>502</v>
      </c>
    </row>
    <row r="6" spans="1:6">
      <c r="A6" s="4" t="s">
        <v>511</v>
      </c>
      <c r="C6" s="5" t="n">
        <v>35600</v>
      </c>
      <c r="D6" s="5" t="n">
        <v>34000</v>
      </c>
      <c r="F6" s="5" t="n">
        <v>32600</v>
      </c>
    </row>
    <row r="7" spans="1:6">
      <c r="A7" s="4" t="s">
        <v>525</v>
      </c>
    </row>
    <row r="8" spans="1:6">
      <c r="A8" s="3" t="s">
        <v>502</v>
      </c>
    </row>
    <row r="9" spans="1:6">
      <c r="A9" s="4" t="s">
        <v>511</v>
      </c>
      <c r="C9" s="5" t="n">
        <v>1400</v>
      </c>
      <c r="D9" s="5" t="n">
        <v>1200</v>
      </c>
      <c r="F9" s="5" t="n">
        <v>1100</v>
      </c>
    </row>
    <row r="10" spans="1:6">
      <c r="A10" s="4" t="s">
        <v>526</v>
      </c>
    </row>
    <row r="11" spans="1:6">
      <c r="A11" s="3" t="s">
        <v>502</v>
      </c>
    </row>
    <row r="12" spans="1:6">
      <c r="A12" s="4" t="s">
        <v>511</v>
      </c>
      <c r="C12" s="5" t="n">
        <v>13700</v>
      </c>
      <c r="D12" s="5" t="n">
        <v>14900</v>
      </c>
      <c r="F12" s="5" t="n">
        <v>15200</v>
      </c>
    </row>
    <row r="13" spans="1:6">
      <c r="A13" s="4" t="s">
        <v>527</v>
      </c>
    </row>
    <row r="14" spans="1:6">
      <c r="A14" s="3" t="s">
        <v>502</v>
      </c>
    </row>
    <row r="15" spans="1:6">
      <c r="A15" s="4" t="s">
        <v>511</v>
      </c>
      <c r="C15" s="5" t="n">
        <v>711</v>
      </c>
      <c r="D15" s="5" t="n">
        <v>655</v>
      </c>
      <c r="F15" s="5" t="n">
        <v>711</v>
      </c>
    </row>
    <row r="16" spans="1:6">
      <c r="A16" s="4" t="s">
        <v>507</v>
      </c>
    </row>
    <row r="17" spans="1:6">
      <c r="A17" s="3" t="s">
        <v>502</v>
      </c>
    </row>
    <row r="18" spans="1:6">
      <c r="A18" s="4" t="s">
        <v>511</v>
      </c>
      <c r="B18" s="4" t="s">
        <v>295</v>
      </c>
      <c r="C18" s="5" t="n">
        <v>448</v>
      </c>
      <c r="D18" s="5" t="n">
        <v>856</v>
      </c>
      <c r="F18" s="5" t="n">
        <v>752</v>
      </c>
    </row>
    <row r="19" spans="1:6">
      <c r="A19" s="4" t="s">
        <v>528</v>
      </c>
    </row>
    <row r="20" spans="1:6">
      <c r="A20" s="3" t="s">
        <v>502</v>
      </c>
    </row>
    <row r="21" spans="1:6">
      <c r="A21" s="4" t="s">
        <v>511</v>
      </c>
      <c r="C21" s="7" t="n">
        <v>448</v>
      </c>
      <c r="D21" s="7" t="n">
        <v>856</v>
      </c>
      <c r="F21" s="7" t="n">
        <v>752</v>
      </c>
    </row>
    <row r="22" spans="1:6"/>
    <row r="23" spans="1:6">
      <c r="A23" s="4" t="s">
        <v>52</v>
      </c>
      <c r="B23" s="4" t="s">
        <v>88</v>
      </c>
    </row>
    <row r="24" spans="1:6">
      <c r="A24" s="4" t="s">
        <v>295</v>
      </c>
      <c r="B24" s="4" t="s">
        <v>522</v>
      </c>
    </row>
  </sheetData>
  <mergeCells count="5">
    <mergeCell ref="A1:B1"/>
    <mergeCell ref="D1:E1"/>
    <mergeCell ref="A22:E22"/>
    <mergeCell ref="B23:E23"/>
    <mergeCell ref="B24:E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24</v>
      </c>
      <c r="D1" s="2" t="s">
        <v>1</v>
      </c>
    </row>
    <row r="2" spans="1:5">
      <c r="B2" s="2" t="s">
        <v>25</v>
      </c>
      <c r="C2" s="2" t="s">
        <v>26</v>
      </c>
      <c r="D2" s="2" t="s">
        <v>25</v>
      </c>
      <c r="E2" s="2" t="s">
        <v>26</v>
      </c>
    </row>
    <row r="3" spans="1:5">
      <c r="A3" s="3" t="s">
        <v>192</v>
      </c>
    </row>
    <row r="4" spans="1:5">
      <c r="A4" s="4" t="s">
        <v>37</v>
      </c>
      <c r="B4" s="7" t="n">
        <v>8208</v>
      </c>
      <c r="C4" s="7" t="n">
        <v>643</v>
      </c>
      <c r="D4" s="7" t="n">
        <v>11956</v>
      </c>
      <c r="E4" s="7" t="n">
        <v>6560</v>
      </c>
    </row>
    <row r="5" spans="1:5">
      <c r="A5" s="4" t="s">
        <v>530</v>
      </c>
      <c r="D5" s="4" t="s">
        <v>531</v>
      </c>
      <c r="E5" s="4" t="s">
        <v>5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5</v>
      </c>
      <c r="C2" s="2" t="s">
        <v>26</v>
      </c>
    </row>
    <row r="3" spans="1:3">
      <c r="A3" s="3" t="s">
        <v>192</v>
      </c>
    </row>
    <row r="4" spans="1:3">
      <c r="A4" s="4" t="s">
        <v>534</v>
      </c>
      <c r="B4" s="4" t="s">
        <v>535</v>
      </c>
      <c r="C4" s="4" t="s">
        <v>536</v>
      </c>
    </row>
    <row r="5" spans="1:3">
      <c r="A5" s="4" t="s">
        <v>537</v>
      </c>
      <c r="B5" s="4" t="s">
        <v>538</v>
      </c>
    </row>
    <row r="6" spans="1:3">
      <c r="A6" s="4" t="s">
        <v>539</v>
      </c>
      <c r="B6" s="4" t="s">
        <v>540</v>
      </c>
      <c r="C6" s="4" t="s">
        <v>541</v>
      </c>
    </row>
    <row r="7" spans="1:3">
      <c r="A7" s="4" t="s">
        <v>542</v>
      </c>
      <c r="B7" s="4" t="s">
        <v>543</v>
      </c>
    </row>
    <row r="8" spans="1:3">
      <c r="A8" s="4" t="s">
        <v>544</v>
      </c>
      <c r="C8" s="4" t="s">
        <v>545</v>
      </c>
    </row>
    <row r="9" spans="1:3">
      <c r="A9" s="4" t="s">
        <v>546</v>
      </c>
      <c r="B9" s="4" t="s">
        <v>547</v>
      </c>
    </row>
    <row r="10" spans="1:3">
      <c r="A10" s="4" t="s">
        <v>548</v>
      </c>
      <c r="B10" s="4" t="s">
        <v>549</v>
      </c>
      <c r="C10" s="4" t="s">
        <v>550</v>
      </c>
    </row>
    <row r="11" spans="1:3">
      <c r="A11" s="4" t="s">
        <v>381</v>
      </c>
      <c r="B11" s="4" t="s">
        <v>551</v>
      </c>
      <c r="C11" s="4" t="s">
        <v>552</v>
      </c>
    </row>
    <row r="12" spans="1:3">
      <c r="A12" s="4" t="s">
        <v>530</v>
      </c>
      <c r="B12" s="4" t="s">
        <v>531</v>
      </c>
      <c r="C12" s="4" t="s">
        <v>5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53</v>
      </c>
      <c r="B1" s="2" t="s">
        <v>24</v>
      </c>
      <c r="C1" s="2" t="s">
        <v>1</v>
      </c>
      <c r="E1" s="2" t="s">
        <v>554</v>
      </c>
    </row>
    <row r="2" spans="1:6">
      <c r="B2" s="2" t="s">
        <v>25</v>
      </c>
      <c r="C2" s="2" t="s">
        <v>25</v>
      </c>
      <c r="D2" s="2" t="s">
        <v>26</v>
      </c>
      <c r="E2" s="2" t="s">
        <v>555</v>
      </c>
      <c r="F2" s="2" t="s">
        <v>556</v>
      </c>
    </row>
    <row r="3" spans="1:6">
      <c r="A3" s="3" t="s">
        <v>557</v>
      </c>
    </row>
    <row r="4" spans="1:6">
      <c r="A4" s="4" t="s">
        <v>558</v>
      </c>
      <c r="C4" s="4" t="s">
        <v>535</v>
      </c>
      <c r="D4" s="4" t="s">
        <v>536</v>
      </c>
    </row>
    <row r="5" spans="1:6">
      <c r="A5" s="4" t="s">
        <v>559</v>
      </c>
      <c r="B5" s="11" t="n">
        <v>1.3</v>
      </c>
      <c r="C5" s="11" t="n">
        <v>1.3</v>
      </c>
    </row>
    <row r="6" spans="1:6">
      <c r="A6" s="4" t="s">
        <v>560</v>
      </c>
      <c r="B6" s="12" t="n">
        <v>4.8</v>
      </c>
      <c r="C6" s="12" t="n">
        <v>4.8</v>
      </c>
    </row>
    <row r="7" spans="1:6">
      <c r="A7" s="4" t="s">
        <v>561</v>
      </c>
      <c r="B7" s="12" t="n">
        <v>25.8</v>
      </c>
      <c r="C7" s="12" t="n">
        <v>25.8</v>
      </c>
    </row>
    <row r="8" spans="1:6">
      <c r="A8" s="4" t="s">
        <v>562</v>
      </c>
      <c r="B8" s="7" t="n">
        <v>21</v>
      </c>
      <c r="C8" s="7" t="n">
        <v>21</v>
      </c>
    </row>
    <row r="9" spans="1:6">
      <c r="A9" s="4" t="s">
        <v>563</v>
      </c>
      <c r="C9" s="4" t="s">
        <v>564</v>
      </c>
    </row>
    <row r="10" spans="1:6">
      <c r="A10" s="4" t="s">
        <v>565</v>
      </c>
    </row>
    <row r="11" spans="1:6">
      <c r="A11" s="3" t="s">
        <v>557</v>
      </c>
    </row>
    <row r="12" spans="1:6">
      <c r="A12" s="4" t="s">
        <v>558</v>
      </c>
      <c r="E12" s="4" t="s">
        <v>566</v>
      </c>
      <c r="F12" s="4" t="s">
        <v>535</v>
      </c>
    </row>
  </sheetData>
  <mergeCells count="3">
    <mergeCell ref="A1:A2"/>
    <mergeCell ref="C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25</v>
      </c>
      <c r="C1" s="2" t="s">
        <v>51</v>
      </c>
      <c r="D1" s="2" t="s">
        <v>26</v>
      </c>
    </row>
    <row r="2" spans="1:4">
      <c r="A2" s="4" t="s">
        <v>568</v>
      </c>
    </row>
    <row r="3" spans="1:4">
      <c r="A3" s="3" t="s">
        <v>557</v>
      </c>
    </row>
    <row r="4" spans="1:4">
      <c r="A4" s="4" t="s">
        <v>569</v>
      </c>
      <c r="B4" s="7" t="n">
        <v>2900000</v>
      </c>
      <c r="C4" s="7" t="n">
        <v>536000</v>
      </c>
      <c r="D4" s="7" t="n">
        <v>557000</v>
      </c>
    </row>
    <row r="5" spans="1:4">
      <c r="A5" s="4" t="s">
        <v>570</v>
      </c>
    </row>
    <row r="6" spans="1:4">
      <c r="A6" s="3" t="s">
        <v>557</v>
      </c>
    </row>
    <row r="7" spans="1:4">
      <c r="A7" s="4" t="s">
        <v>569</v>
      </c>
      <c r="B7" s="5" t="n">
        <v>0</v>
      </c>
      <c r="C7" s="5" t="n">
        <v>0</v>
      </c>
      <c r="D7" s="5" t="n">
        <v>0</v>
      </c>
    </row>
    <row r="8" spans="1:4">
      <c r="A8" s="4" t="s">
        <v>571</v>
      </c>
    </row>
    <row r="9" spans="1:4">
      <c r="A9" s="3" t="s">
        <v>557</v>
      </c>
    </row>
    <row r="10" spans="1:4">
      <c r="A10" s="4" t="s">
        <v>569</v>
      </c>
      <c r="B10" s="5" t="n">
        <v>495000</v>
      </c>
      <c r="C10" s="5" t="n">
        <v>464000</v>
      </c>
      <c r="D10" s="5" t="n">
        <v>473000</v>
      </c>
    </row>
    <row r="11" spans="1:4">
      <c r="A11" s="4" t="s">
        <v>572</v>
      </c>
    </row>
    <row r="12" spans="1:4">
      <c r="A12" s="3" t="s">
        <v>557</v>
      </c>
    </row>
    <row r="13" spans="1:4">
      <c r="A13" s="4" t="s">
        <v>569</v>
      </c>
      <c r="B13" s="5" t="n">
        <v>2300000</v>
      </c>
    </row>
    <row r="14" spans="1:4">
      <c r="A14" s="4" t="s">
        <v>573</v>
      </c>
    </row>
    <row r="15" spans="1:4">
      <c r="A15" s="3" t="s">
        <v>557</v>
      </c>
    </row>
    <row r="16" spans="1:4">
      <c r="A16" s="4" t="s">
        <v>569</v>
      </c>
      <c r="B16" s="7" t="n">
        <v>73000</v>
      </c>
      <c r="C16" s="7" t="n">
        <v>72000</v>
      </c>
      <c r="D16" s="7" t="n">
        <v>8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74</v>
      </c>
      <c r="B1" s="2" t="s">
        <v>1</v>
      </c>
      <c r="C1" s="2" t="s">
        <v>554</v>
      </c>
    </row>
    <row r="2" spans="1:6">
      <c r="B2" s="2" t="s">
        <v>26</v>
      </c>
      <c r="C2" s="2" t="s">
        <v>555</v>
      </c>
      <c r="D2" s="2" t="s">
        <v>575</v>
      </c>
      <c r="E2" s="2" t="s">
        <v>51</v>
      </c>
      <c r="F2" s="2" t="s">
        <v>25</v>
      </c>
    </row>
    <row r="3" spans="1:6">
      <c r="A3" s="3" t="s">
        <v>557</v>
      </c>
    </row>
    <row r="4" spans="1:6">
      <c r="A4" s="4" t="s">
        <v>576</v>
      </c>
      <c r="B4" s="7" t="n">
        <v>143200000</v>
      </c>
      <c r="D4" s="7" t="n">
        <v>156700000</v>
      </c>
      <c r="E4" s="7" t="n">
        <v>146900000</v>
      </c>
    </row>
    <row r="5" spans="1:6">
      <c r="A5" s="4" t="s">
        <v>577</v>
      </c>
      <c r="B5" s="5" t="n">
        <v>42100000</v>
      </c>
      <c r="D5" s="7" t="n">
        <v>42200000</v>
      </c>
      <c r="E5" s="5" t="n">
        <v>43500000</v>
      </c>
    </row>
    <row r="6" spans="1:6">
      <c r="A6" s="4" t="s">
        <v>578</v>
      </c>
      <c r="B6" s="5" t="n">
        <v>405000</v>
      </c>
      <c r="E6" s="5" t="n">
        <v>497000</v>
      </c>
      <c r="F6" s="7" t="n">
        <v>3100000</v>
      </c>
    </row>
    <row r="7" spans="1:6">
      <c r="A7" s="4" t="s">
        <v>579</v>
      </c>
      <c r="B7" s="7" t="n">
        <v>42500000</v>
      </c>
      <c r="E7" s="7" t="n">
        <v>44000000</v>
      </c>
    </row>
    <row r="8" spans="1:6">
      <c r="A8" s="4" t="s">
        <v>565</v>
      </c>
    </row>
    <row r="9" spans="1:6">
      <c r="A9" s="3" t="s">
        <v>557</v>
      </c>
    </row>
    <row r="10" spans="1:6">
      <c r="A10" s="4" t="s">
        <v>580</v>
      </c>
      <c r="C10" s="4" t="s">
        <v>581</v>
      </c>
    </row>
    <row r="11" spans="1:6">
      <c r="A11" s="4" t="s">
        <v>582</v>
      </c>
      <c r="C11" s="4" t="s">
        <v>58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8"/>
    <col customWidth="1" max="2" min="2" width="43"/>
    <col customWidth="1" max="3" min="3" width="14"/>
    <col customWidth="1" max="4" min="4" width="4"/>
    <col customWidth="1" max="5" min="5" width="14"/>
  </cols>
  <sheetData>
    <row r="1" spans="1:5">
      <c r="A1" s="1" t="s">
        <v>584</v>
      </c>
      <c r="B1" s="2" t="s">
        <v>25</v>
      </c>
      <c r="C1" s="2" t="s">
        <v>51</v>
      </c>
      <c r="E1" s="2" t="s">
        <v>26</v>
      </c>
    </row>
    <row r="2" spans="1:5">
      <c r="A2" s="3" t="s">
        <v>557</v>
      </c>
    </row>
    <row r="3" spans="1:5">
      <c r="A3" s="4" t="s">
        <v>585</v>
      </c>
      <c r="B3" s="7" t="n">
        <v>1942000</v>
      </c>
      <c r="C3" s="7" t="n">
        <v>419000</v>
      </c>
      <c r="D3" s="4" t="s">
        <v>52</v>
      </c>
      <c r="E3" s="7" t="n">
        <v>422000</v>
      </c>
    </row>
    <row r="4" spans="1:5">
      <c r="A4" s="4" t="s">
        <v>586</v>
      </c>
      <c r="B4" s="5" t="n">
        <v>2096000</v>
      </c>
      <c r="C4" s="5" t="n">
        <v>3593000</v>
      </c>
      <c r="D4" s="4" t="s">
        <v>52</v>
      </c>
      <c r="E4" s="5" t="n">
        <v>2924000</v>
      </c>
    </row>
    <row r="5" spans="1:5">
      <c r="A5" s="4" t="s">
        <v>587</v>
      </c>
    </row>
    <row r="6" spans="1:5">
      <c r="A6" s="3" t="s">
        <v>557</v>
      </c>
    </row>
    <row r="7" spans="1:5">
      <c r="A7" s="4" t="s">
        <v>585</v>
      </c>
      <c r="B7" s="5" t="n">
        <v>1500000</v>
      </c>
    </row>
    <row r="8" spans="1:5">
      <c r="A8" s="4" t="s">
        <v>586</v>
      </c>
      <c r="C8" s="5" t="n">
        <v>1500000</v>
      </c>
      <c r="E8" s="5" t="n">
        <v>1200000</v>
      </c>
    </row>
    <row r="9" spans="1:5">
      <c r="A9" s="4" t="s">
        <v>588</v>
      </c>
    </row>
    <row r="10" spans="1:5">
      <c r="A10" s="3" t="s">
        <v>557</v>
      </c>
    </row>
    <row r="11" spans="1:5">
      <c r="A11" s="4" t="s">
        <v>585</v>
      </c>
      <c r="B11" s="5" t="n">
        <v>461000</v>
      </c>
      <c r="C11" s="5" t="n">
        <v>419000</v>
      </c>
      <c r="E11" s="5" t="n">
        <v>422000</v>
      </c>
    </row>
    <row r="12" spans="1:5">
      <c r="A12" s="4" t="s">
        <v>589</v>
      </c>
    </row>
    <row r="13" spans="1:5">
      <c r="A13" s="3" t="s">
        <v>557</v>
      </c>
    </row>
    <row r="14" spans="1:5">
      <c r="A14" s="4" t="s">
        <v>586</v>
      </c>
      <c r="B14" s="7" t="n">
        <v>2096000</v>
      </c>
      <c r="C14" s="7" t="n">
        <v>2100000</v>
      </c>
      <c r="E14" s="7" t="n">
        <v>1700000</v>
      </c>
    </row>
    <row r="15" spans="1:5"/>
    <row r="16" spans="1:5">
      <c r="A16" s="4" t="s">
        <v>52</v>
      </c>
      <c r="B16" s="4" t="s">
        <v>88</v>
      </c>
    </row>
  </sheetData>
  <mergeCells count="3">
    <mergeCell ref="C1:D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s>
  <sheetData>
    <row r="1" spans="1:7">
      <c r="A1" s="1" t="s">
        <v>135</v>
      </c>
      <c r="C1" s="2" t="s">
        <v>136</v>
      </c>
      <c r="D1" s="2" t="s">
        <v>137</v>
      </c>
      <c r="E1" s="2" t="s">
        <v>138</v>
      </c>
      <c r="F1" s="2" t="s">
        <v>139</v>
      </c>
      <c r="G1" s="2" t="s">
        <v>140</v>
      </c>
    </row>
    <row r="2" spans="1:7">
      <c r="A2" s="4" t="s">
        <v>141</v>
      </c>
      <c r="C2" s="7" t="n">
        <v>128812</v>
      </c>
      <c r="D2" s="7" t="n">
        <v>614</v>
      </c>
      <c r="E2" s="7" t="n">
        <v>43795</v>
      </c>
      <c r="F2" s="7" t="n">
        <v>84547</v>
      </c>
      <c r="G2" s="7" t="n">
        <v>-144</v>
      </c>
    </row>
    <row r="3" spans="1:7">
      <c r="A3" s="4" t="s">
        <v>142</v>
      </c>
      <c r="D3" s="5" t="n">
        <v>12265489</v>
      </c>
    </row>
    <row r="4" spans="1:7">
      <c r="A4" s="4" t="s">
        <v>99</v>
      </c>
      <c r="C4" s="5" t="n">
        <v>16136</v>
      </c>
    </row>
    <row r="5" spans="1:7">
      <c r="A5" s="4" t="s">
        <v>143</v>
      </c>
      <c r="C5" s="5" t="n">
        <v>87</v>
      </c>
    </row>
    <row r="6" spans="1:7">
      <c r="A6" s="4" t="s">
        <v>144</v>
      </c>
      <c r="C6" s="5" t="n">
        <v>142314</v>
      </c>
    </row>
    <row r="7" spans="1:7">
      <c r="A7" s="4" t="s">
        <v>141</v>
      </c>
      <c r="C7" s="5" t="n">
        <v>128812</v>
      </c>
      <c r="D7" s="7" t="n">
        <v>614</v>
      </c>
      <c r="E7" s="5" t="n">
        <v>43795</v>
      </c>
      <c r="F7" s="5" t="n">
        <v>84547</v>
      </c>
      <c r="G7" s="5" t="n">
        <v>-144</v>
      </c>
    </row>
    <row r="8" spans="1:7">
      <c r="A8" s="4" t="s">
        <v>142</v>
      </c>
      <c r="D8" s="5" t="n">
        <v>12265489</v>
      </c>
    </row>
    <row r="9" spans="1:7">
      <c r="A9" s="4" t="s">
        <v>99</v>
      </c>
      <c r="C9" s="5" t="n">
        <v>22334</v>
      </c>
      <c r="F9" s="5" t="n">
        <v>22334</v>
      </c>
    </row>
    <row r="10" spans="1:7">
      <c r="A10" s="4" t="s">
        <v>103</v>
      </c>
      <c r="C10" s="5" t="n">
        <v>3358</v>
      </c>
      <c r="E10" s="5" t="n">
        <v>3358</v>
      </c>
    </row>
    <row r="11" spans="1:7">
      <c r="A11" s="4" t="s">
        <v>143</v>
      </c>
      <c r="C11" s="5" t="n">
        <v>140</v>
      </c>
      <c r="G11" s="5" t="n">
        <v>140</v>
      </c>
    </row>
    <row r="12" spans="1:7">
      <c r="A12" s="4" t="s">
        <v>145</v>
      </c>
      <c r="C12" s="5" t="n">
        <v>657</v>
      </c>
      <c r="E12" s="5" t="n">
        <v>657</v>
      </c>
    </row>
    <row r="13" spans="1:7">
      <c r="A13" s="4" t="s">
        <v>146</v>
      </c>
      <c r="D13" s="7" t="n">
        <v>2</v>
      </c>
      <c r="E13" s="5" t="n">
        <v>-2</v>
      </c>
    </row>
    <row r="14" spans="1:7">
      <c r="A14" s="4" t="s">
        <v>147</v>
      </c>
      <c r="D14" s="5" t="n">
        <v>49192</v>
      </c>
    </row>
    <row r="15" spans="1:7">
      <c r="A15" s="4" t="s">
        <v>148</v>
      </c>
      <c r="D15" s="5" t="n">
        <v>4800</v>
      </c>
    </row>
    <row r="16" spans="1:7">
      <c r="A16" s="4" t="s">
        <v>149</v>
      </c>
      <c r="C16" s="5" t="n">
        <v>588</v>
      </c>
      <c r="D16" s="7" t="n">
        <v>3</v>
      </c>
      <c r="E16" s="5" t="n">
        <v>585</v>
      </c>
    </row>
    <row r="17" spans="1:7">
      <c r="A17" s="4" t="s">
        <v>150</v>
      </c>
      <c r="D17" s="5" t="n">
        <v>68000</v>
      </c>
    </row>
    <row r="18" spans="1:7">
      <c r="A18" s="4" t="s">
        <v>151</v>
      </c>
      <c r="C18" s="5" t="n">
        <v>-979</v>
      </c>
      <c r="D18" s="7" t="n">
        <v>-1</v>
      </c>
      <c r="E18" s="5" t="n">
        <v>-978</v>
      </c>
    </row>
    <row r="19" spans="1:7">
      <c r="A19" s="4" t="s">
        <v>152</v>
      </c>
      <c r="D19" s="5" t="n">
        <v>-30850</v>
      </c>
    </row>
    <row r="20" spans="1:7">
      <c r="A20" s="4" t="s">
        <v>126</v>
      </c>
      <c r="C20" s="5" t="n">
        <v>-6280</v>
      </c>
      <c r="F20" s="5" t="n">
        <v>-6280</v>
      </c>
    </row>
    <row r="21" spans="1:7">
      <c r="A21" s="4" t="s">
        <v>153</v>
      </c>
      <c r="B21" s="4" t="s">
        <v>52</v>
      </c>
      <c r="C21" s="5" t="n">
        <v>148630</v>
      </c>
      <c r="D21" s="7" t="n">
        <v>618</v>
      </c>
      <c r="E21" s="5" t="n">
        <v>47415</v>
      </c>
      <c r="F21" s="5" t="n">
        <v>100601</v>
      </c>
      <c r="G21" s="5" t="n">
        <v>-4</v>
      </c>
    </row>
    <row r="22" spans="1:7">
      <c r="A22" s="4" t="s">
        <v>154</v>
      </c>
      <c r="B22" s="4" t="s">
        <v>52</v>
      </c>
      <c r="D22" s="5" t="n">
        <v>12356631</v>
      </c>
    </row>
    <row r="23" spans="1:7">
      <c r="A23" s="4" t="s">
        <v>99</v>
      </c>
      <c r="C23" s="5" t="n">
        <v>8211</v>
      </c>
      <c r="F23" s="5" t="n">
        <v>8211</v>
      </c>
    </row>
    <row r="24" spans="1:7">
      <c r="A24" s="4" t="s">
        <v>103</v>
      </c>
      <c r="C24" s="5" t="n">
        <v>2422</v>
      </c>
      <c r="E24" s="5" t="n">
        <v>2422</v>
      </c>
    </row>
    <row r="25" spans="1:7">
      <c r="A25" s="4" t="s">
        <v>143</v>
      </c>
      <c r="C25" s="5" t="n">
        <v>60</v>
      </c>
      <c r="G25" s="5" t="n">
        <v>60</v>
      </c>
    </row>
    <row r="26" spans="1:7">
      <c r="A26" s="4" t="s">
        <v>146</v>
      </c>
      <c r="D26" s="7" t="n">
        <v>6</v>
      </c>
      <c r="E26" s="5" t="n">
        <v>-6</v>
      </c>
    </row>
    <row r="27" spans="1:7">
      <c r="A27" s="4" t="s">
        <v>147</v>
      </c>
      <c r="D27" s="5" t="n">
        <v>118845</v>
      </c>
    </row>
    <row r="28" spans="1:7">
      <c r="A28" s="4" t="s">
        <v>148</v>
      </c>
      <c r="D28" s="5" t="n">
        <v>4800</v>
      </c>
    </row>
    <row r="29" spans="1:7">
      <c r="A29" s="4" t="s">
        <v>155</v>
      </c>
      <c r="D29" s="5" t="n">
        <v>1200</v>
      </c>
    </row>
    <row r="30" spans="1:7">
      <c r="A30" s="4" t="s">
        <v>149</v>
      </c>
      <c r="C30" s="5" t="n">
        <v>111</v>
      </c>
      <c r="D30" s="7" t="n">
        <v>1</v>
      </c>
      <c r="E30" s="5" t="n">
        <v>110</v>
      </c>
    </row>
    <row r="31" spans="1:7">
      <c r="A31" s="4" t="s">
        <v>150</v>
      </c>
      <c r="D31" s="5" t="n">
        <v>15600</v>
      </c>
    </row>
    <row r="32" spans="1:7">
      <c r="A32" s="4" t="s">
        <v>151</v>
      </c>
      <c r="C32" s="5" t="n">
        <v>-1530</v>
      </c>
      <c r="D32" s="7" t="n">
        <v>-2</v>
      </c>
      <c r="E32" s="5" t="n">
        <v>-1528</v>
      </c>
    </row>
    <row r="33" spans="1:7">
      <c r="A33" s="4" t="s">
        <v>152</v>
      </c>
      <c r="D33" s="5" t="n">
        <v>-46800</v>
      </c>
    </row>
    <row r="34" spans="1:7">
      <c r="A34" s="4" t="s">
        <v>126</v>
      </c>
      <c r="C34" s="5" t="n">
        <v>-5722</v>
      </c>
      <c r="F34" s="5" t="n">
        <v>-5722</v>
      </c>
    </row>
    <row r="35" spans="1:7">
      <c r="A35" s="4" t="s">
        <v>156</v>
      </c>
      <c r="C35" s="7" t="n">
        <v>152182</v>
      </c>
      <c r="D35" s="7" t="n">
        <v>623</v>
      </c>
      <c r="E35" s="7" t="n">
        <v>48413</v>
      </c>
      <c r="F35" s="7" t="n">
        <v>103090</v>
      </c>
      <c r="G35" s="7" t="n">
        <v>56</v>
      </c>
    </row>
    <row r="36" spans="1:7">
      <c r="A36" s="4" t="s">
        <v>157</v>
      </c>
      <c r="D36" s="5" t="n">
        <v>12450276</v>
      </c>
    </row>
    <row r="37" spans="1:7"/>
    <row r="38" spans="1:7">
      <c r="A38" s="4" t="s">
        <v>52</v>
      </c>
      <c r="B38" s="4" t="s">
        <v>88</v>
      </c>
    </row>
  </sheetData>
  <mergeCells count="3">
    <mergeCell ref="A1:B1"/>
    <mergeCell ref="A37:F37"/>
    <mergeCell ref="B38:F3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90</v>
      </c>
      <c r="B1" s="2" t="s">
        <v>24</v>
      </c>
      <c r="C1" s="2" t="s">
        <v>1</v>
      </c>
    </row>
    <row r="2" spans="1:5">
      <c r="B2" s="2" t="s">
        <v>26</v>
      </c>
      <c r="C2" s="2" t="s">
        <v>25</v>
      </c>
      <c r="D2" s="2" t="s">
        <v>26</v>
      </c>
      <c r="E2" s="2" t="s">
        <v>51</v>
      </c>
    </row>
    <row r="3" spans="1:5">
      <c r="A3" s="3" t="s">
        <v>557</v>
      </c>
    </row>
    <row r="4" spans="1:5">
      <c r="A4" s="4" t="s">
        <v>591</v>
      </c>
      <c r="B4" s="7" t="n">
        <v>13400000</v>
      </c>
      <c r="C4" s="7" t="n">
        <v>12400000</v>
      </c>
      <c r="D4" s="7" t="n">
        <v>13400000</v>
      </c>
      <c r="E4" s="7" t="n">
        <v>12200000</v>
      </c>
    </row>
    <row r="5" spans="1:5">
      <c r="A5" s="4" t="s">
        <v>592</v>
      </c>
      <c r="B5" s="5" t="n">
        <v>1800000</v>
      </c>
      <c r="C5" s="5" t="n">
        <v>9900000</v>
      </c>
      <c r="D5" s="5" t="n">
        <v>1800000</v>
      </c>
      <c r="E5" s="5" t="n">
        <v>467000</v>
      </c>
    </row>
    <row r="6" spans="1:5">
      <c r="A6" s="4" t="s">
        <v>593</v>
      </c>
      <c r="B6" s="5" t="n">
        <v>2100000</v>
      </c>
      <c r="D6" s="5" t="n">
        <v>2100000</v>
      </c>
    </row>
    <row r="7" spans="1:5">
      <c r="A7" s="4" t="s">
        <v>594</v>
      </c>
    </row>
    <row r="8" spans="1:5">
      <c r="A8" s="3" t="s">
        <v>557</v>
      </c>
    </row>
    <row r="9" spans="1:5">
      <c r="A9" s="4" t="s">
        <v>591</v>
      </c>
      <c r="B9" s="5" t="n">
        <v>11600000</v>
      </c>
      <c r="C9" s="5" t="n">
        <v>2500000</v>
      </c>
      <c r="D9" s="5" t="n">
        <v>11600000</v>
      </c>
      <c r="E9" s="5" t="n">
        <v>11800000</v>
      </c>
    </row>
    <row r="10" spans="1:5">
      <c r="A10" s="4" t="s">
        <v>595</v>
      </c>
    </row>
    <row r="11" spans="1:5">
      <c r="A11" s="3" t="s">
        <v>557</v>
      </c>
    </row>
    <row r="12" spans="1:5">
      <c r="A12" s="4" t="s">
        <v>591</v>
      </c>
      <c r="B12" s="7" t="n">
        <v>1800000</v>
      </c>
      <c r="C12" s="7" t="n">
        <v>9900000</v>
      </c>
      <c r="D12" s="7" t="n">
        <v>1800000</v>
      </c>
      <c r="E12" s="7" t="n">
        <v>467000</v>
      </c>
    </row>
    <row r="13" spans="1:5">
      <c r="A13" s="4" t="s">
        <v>596</v>
      </c>
    </row>
    <row r="14" spans="1:5">
      <c r="A14" s="3" t="s">
        <v>557</v>
      </c>
    </row>
    <row r="15" spans="1:5">
      <c r="A15" s="4" t="s">
        <v>597</v>
      </c>
      <c r="C15" s="4" t="s">
        <v>598</v>
      </c>
    </row>
    <row r="16" spans="1:5">
      <c r="A16" s="4" t="s">
        <v>599</v>
      </c>
      <c r="C16" s="7" t="n">
        <v>12500000</v>
      </c>
    </row>
    <row r="17" spans="1:5">
      <c r="A17" s="4" t="s">
        <v>600</v>
      </c>
    </row>
    <row r="18" spans="1:5">
      <c r="A18" s="3" t="s">
        <v>557</v>
      </c>
    </row>
    <row r="19" spans="1:5">
      <c r="A19" s="4" t="s">
        <v>601</v>
      </c>
      <c r="C19" s="5" t="n">
        <v>2005</v>
      </c>
    </row>
    <row r="20" spans="1:5">
      <c r="A20" s="4" t="s">
        <v>602</v>
      </c>
    </row>
    <row r="21" spans="1:5">
      <c r="A21" s="3" t="s">
        <v>557</v>
      </c>
    </row>
    <row r="22" spans="1:5">
      <c r="A22" s="4" t="s">
        <v>601</v>
      </c>
      <c r="C22" s="5" t="n">
        <v>2016</v>
      </c>
    </row>
    <row r="23" spans="1:5">
      <c r="A23" s="4" t="s">
        <v>603</v>
      </c>
      <c r="C23" s="5" t="n">
        <v>2013</v>
      </c>
    </row>
    <row r="24" spans="1:5">
      <c r="A24" s="4" t="s">
        <v>604</v>
      </c>
    </row>
    <row r="25" spans="1:5">
      <c r="A25" s="3" t="s">
        <v>557</v>
      </c>
    </row>
    <row r="26" spans="1:5">
      <c r="A26" s="4" t="s">
        <v>603</v>
      </c>
      <c r="C26" s="5" t="n">
        <v>2014</v>
      </c>
    </row>
    <row r="27" spans="1:5">
      <c r="A27" s="4" t="s">
        <v>605</v>
      </c>
    </row>
    <row r="28" spans="1:5">
      <c r="A28" s="3" t="s">
        <v>557</v>
      </c>
    </row>
    <row r="29" spans="1:5">
      <c r="A29" s="4" t="s">
        <v>601</v>
      </c>
      <c r="C29" s="5" t="n">
        <v>2014</v>
      </c>
    </row>
    <row r="30" spans="1:5">
      <c r="A30" s="4" t="s">
        <v>606</v>
      </c>
    </row>
    <row r="31" spans="1:5">
      <c r="A31" s="3" t="s">
        <v>557</v>
      </c>
    </row>
    <row r="32" spans="1:5">
      <c r="A32" s="4" t="s">
        <v>601</v>
      </c>
      <c r="C32" s="5" t="n">
        <v>2012</v>
      </c>
    </row>
    <row r="33" spans="1:5">
      <c r="A33" s="4" t="s">
        <v>607</v>
      </c>
    </row>
    <row r="34" spans="1:5">
      <c r="A34" s="3" t="s">
        <v>557</v>
      </c>
    </row>
    <row r="35" spans="1:5">
      <c r="A35" s="4" t="s">
        <v>603</v>
      </c>
      <c r="C35" s="5" t="n">
        <v>2015</v>
      </c>
    </row>
    <row r="36" spans="1:5">
      <c r="A36" s="4" t="s">
        <v>608</v>
      </c>
    </row>
    <row r="37" spans="1:5">
      <c r="A37" s="3" t="s">
        <v>557</v>
      </c>
    </row>
    <row r="38" spans="1:5">
      <c r="A38" s="4" t="s">
        <v>603</v>
      </c>
      <c r="C38" s="5" t="n">
        <v>201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18</v>
      </c>
    </row>
    <row r="3" spans="1:2">
      <c r="A3" s="3" t="s">
        <v>610</v>
      </c>
    </row>
    <row r="4" spans="1:2">
      <c r="A4" s="4" t="s">
        <v>611</v>
      </c>
      <c r="B4" s="4" t="s">
        <v>583</v>
      </c>
    </row>
    <row r="5" spans="1:2">
      <c r="A5" s="4" t="s">
        <v>612</v>
      </c>
      <c r="B5" s="4" t="s">
        <v>613</v>
      </c>
    </row>
    <row r="6" spans="1:2">
      <c r="A6" s="4" t="s">
        <v>614</v>
      </c>
      <c r="B6" s="11" t="n">
        <v>4.6</v>
      </c>
    </row>
    <row r="7" spans="1:2">
      <c r="A7" s="4" t="s">
        <v>615</v>
      </c>
      <c r="B7" s="4" t="s">
        <v>583</v>
      </c>
    </row>
    <row r="8" spans="1:2">
      <c r="A8" s="4" t="s">
        <v>616</v>
      </c>
      <c r="B8" s="4" t="s">
        <v>6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8"/>
    <col customWidth="1" max="5" min="5" width="14"/>
    <col customWidth="1" max="6" min="6" width="14"/>
  </cols>
  <sheetData>
    <row r="1" spans="1:6">
      <c r="A1" s="1" t="s">
        <v>618</v>
      </c>
      <c r="B1" s="2" t="s">
        <v>619</v>
      </c>
      <c r="C1" s="2" t="s">
        <v>620</v>
      </c>
      <c r="D1" s="2" t="s">
        <v>25</v>
      </c>
      <c r="E1" s="2" t="s">
        <v>51</v>
      </c>
      <c r="F1" s="2" t="s">
        <v>26</v>
      </c>
    </row>
    <row r="2" spans="1:6">
      <c r="A2" s="3" t="s">
        <v>621</v>
      </c>
    </row>
    <row r="3" spans="1:6">
      <c r="A3" s="4" t="s">
        <v>622</v>
      </c>
      <c r="D3" s="7" t="n">
        <v>1600000</v>
      </c>
      <c r="E3" s="7" t="n">
        <v>6100000</v>
      </c>
      <c r="F3" s="7" t="n">
        <v>5600000</v>
      </c>
    </row>
    <row r="4" spans="1:6">
      <c r="A4" s="4" t="s">
        <v>623</v>
      </c>
    </row>
    <row r="5" spans="1:6">
      <c r="A5" s="3" t="s">
        <v>621</v>
      </c>
    </row>
    <row r="6" spans="1:6">
      <c r="A6" s="4" t="s">
        <v>624</v>
      </c>
      <c r="D6" s="5" t="n">
        <v>1400000</v>
      </c>
      <c r="E6" s="5" t="n">
        <v>5100000</v>
      </c>
      <c r="F6" s="7" t="n">
        <v>4500000</v>
      </c>
    </row>
    <row r="7" spans="1:6">
      <c r="A7" s="4" t="s">
        <v>625</v>
      </c>
      <c r="D7" s="5" t="n">
        <v>1400000</v>
      </c>
    </row>
    <row r="8" spans="1:6">
      <c r="A8" s="4" t="s">
        <v>626</v>
      </c>
    </row>
    <row r="9" spans="1:6">
      <c r="A9" s="3" t="s">
        <v>621</v>
      </c>
    </row>
    <row r="10" spans="1:6">
      <c r="A10" s="4" t="s">
        <v>627</v>
      </c>
      <c r="D10" s="5" t="n">
        <v>4100000</v>
      </c>
    </row>
    <row r="11" spans="1:6">
      <c r="A11" s="4" t="s">
        <v>628</v>
      </c>
    </row>
    <row r="12" spans="1:6">
      <c r="A12" s="3" t="s">
        <v>621</v>
      </c>
    </row>
    <row r="13" spans="1:6">
      <c r="A13" s="4" t="s">
        <v>627</v>
      </c>
      <c r="D13" s="7" t="n">
        <v>1400000</v>
      </c>
    </row>
    <row r="14" spans="1:6">
      <c r="A14" s="4" t="s">
        <v>629</v>
      </c>
      <c r="B14" s="7" t="n">
        <v>11300000</v>
      </c>
    </row>
    <row r="15" spans="1:6">
      <c r="A15" s="4" t="s">
        <v>630</v>
      </c>
      <c r="C15" s="7" t="n">
        <v>1900000</v>
      </c>
      <c r="E15" s="7" t="n">
        <v>4300000</v>
      </c>
    </row>
    <row r="16" spans="1:6">
      <c r="A16" s="4" t="s">
        <v>631</v>
      </c>
      <c r="B16" s="5" t="n">
        <v>3700000</v>
      </c>
    </row>
    <row r="17" spans="1:6">
      <c r="A17" s="4" t="s">
        <v>632</v>
      </c>
      <c r="B17" s="5" t="n">
        <v>1400000</v>
      </c>
    </row>
    <row r="18" spans="1:6">
      <c r="A18" s="4" t="s">
        <v>633</v>
      </c>
    </row>
    <row r="19" spans="1:6">
      <c r="A19" s="3" t="s">
        <v>621</v>
      </c>
    </row>
    <row r="20" spans="1:6">
      <c r="A20" s="4" t="s">
        <v>634</v>
      </c>
      <c r="D20" s="4" t="s">
        <v>635</v>
      </c>
    </row>
    <row r="21" spans="1:6">
      <c r="A21" s="4" t="s">
        <v>636</v>
      </c>
      <c r="D21" s="4" t="s">
        <v>637</v>
      </c>
    </row>
    <row r="22" spans="1:6">
      <c r="A22" s="4" t="s">
        <v>638</v>
      </c>
    </row>
    <row r="23" spans="1:6">
      <c r="A23" s="3" t="s">
        <v>621</v>
      </c>
    </row>
    <row r="24" spans="1:6">
      <c r="A24" s="4" t="s">
        <v>639</v>
      </c>
      <c r="B24" s="7" t="n">
        <v>5000000</v>
      </c>
    </row>
    <row r="25" spans="1:6">
      <c r="A25" s="4" t="s">
        <v>640</v>
      </c>
      <c r="B25" s="4" t="s">
        <v>6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4"/>
    <col customWidth="1" max="2" min="2" width="43"/>
    <col customWidth="1" max="3" min="3" width="15"/>
    <col customWidth="1" max="4" min="4" width="14"/>
    <col customWidth="1" max="5" min="5" width="4"/>
    <col customWidth="1" max="6" min="6" width="14"/>
    <col customWidth="1" max="7" min="7" width="14"/>
  </cols>
  <sheetData>
    <row r="1" spans="1:7">
      <c r="A1" s="1" t="s">
        <v>642</v>
      </c>
      <c r="B1" s="2" t="s">
        <v>24</v>
      </c>
      <c r="C1" s="2" t="s">
        <v>1</v>
      </c>
    </row>
    <row r="2" spans="1:7">
      <c r="B2" s="2" t="s">
        <v>25</v>
      </c>
      <c r="C2" s="2" t="s">
        <v>25</v>
      </c>
      <c r="D2" s="2" t="s">
        <v>51</v>
      </c>
      <c r="F2" s="2" t="s">
        <v>26</v>
      </c>
      <c r="G2" s="2" t="s">
        <v>643</v>
      </c>
    </row>
    <row r="3" spans="1:7">
      <c r="A3" s="3" t="s">
        <v>644</v>
      </c>
    </row>
    <row r="4" spans="1:7">
      <c r="A4" s="4" t="s">
        <v>38</v>
      </c>
      <c r="B4" s="7" t="n">
        <v>-56000</v>
      </c>
      <c r="C4" s="7" t="n">
        <v>-249000</v>
      </c>
    </row>
    <row r="5" spans="1:7">
      <c r="A5" s="4" t="s">
        <v>66</v>
      </c>
      <c r="B5" s="7" t="n">
        <v>1518000</v>
      </c>
      <c r="C5" s="7" t="n">
        <v>1518000</v>
      </c>
      <c r="D5" s="7" t="n">
        <v>1106000</v>
      </c>
      <c r="E5" s="4" t="s">
        <v>52</v>
      </c>
      <c r="F5" s="7" t="n">
        <v>600000</v>
      </c>
    </row>
    <row r="6" spans="1:7">
      <c r="A6" s="4" t="s">
        <v>645</v>
      </c>
    </row>
    <row r="7" spans="1:7">
      <c r="A7" s="3" t="s">
        <v>644</v>
      </c>
    </row>
    <row r="8" spans="1:7">
      <c r="A8" s="4" t="s">
        <v>646</v>
      </c>
      <c r="B8" s="4" t="s">
        <v>613</v>
      </c>
      <c r="C8" s="4" t="s">
        <v>613</v>
      </c>
      <c r="G8" s="4" t="s">
        <v>613</v>
      </c>
    </row>
    <row r="9" spans="1:7">
      <c r="A9" s="4" t="s">
        <v>647</v>
      </c>
      <c r="C9" s="7" t="n">
        <v>-498000</v>
      </c>
    </row>
    <row r="10" spans="1:7">
      <c r="A10" s="4" t="s">
        <v>38</v>
      </c>
      <c r="C10" s="5" t="n">
        <v>-249000</v>
      </c>
    </row>
    <row r="11" spans="1:7">
      <c r="A11" s="4" t="s">
        <v>66</v>
      </c>
      <c r="B11" s="7" t="n">
        <v>1500000</v>
      </c>
      <c r="C11" s="7" t="n">
        <v>1500000</v>
      </c>
      <c r="D11" s="7" t="n">
        <v>1100000</v>
      </c>
      <c r="F11" s="7" t="n">
        <v>600000</v>
      </c>
    </row>
    <row r="12" spans="1:7"/>
    <row r="13" spans="1:7">
      <c r="A13" s="4" t="s">
        <v>52</v>
      </c>
      <c r="B13" s="4" t="s">
        <v>88</v>
      </c>
    </row>
  </sheetData>
  <mergeCells count="5">
    <mergeCell ref="A1:A2"/>
    <mergeCell ref="D1:E1"/>
    <mergeCell ref="D2:E2"/>
    <mergeCell ref="A12:G12"/>
    <mergeCell ref="B13:G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8</v>
      </c>
      <c r="B1" s="2" t="s">
        <v>25</v>
      </c>
      <c r="C1" s="2" t="s">
        <v>51</v>
      </c>
      <c r="D1" s="2" t="s">
        <v>26</v>
      </c>
    </row>
    <row r="2" spans="1:4">
      <c r="A2" s="3" t="s">
        <v>644</v>
      </c>
    </row>
    <row r="3" spans="1:4">
      <c r="A3" s="4" t="s">
        <v>68</v>
      </c>
      <c r="B3" s="7" t="n">
        <v>3186</v>
      </c>
      <c r="C3" s="7" t="n">
        <v>2258</v>
      </c>
      <c r="D3" s="7" t="n">
        <v>1200</v>
      </c>
    </row>
    <row r="4" spans="1:4">
      <c r="A4" s="4" t="s">
        <v>77</v>
      </c>
      <c r="B4" s="5" t="n">
        <v>150</v>
      </c>
      <c r="C4" s="5" t="n">
        <v>46</v>
      </c>
    </row>
    <row r="5" spans="1:4">
      <c r="A5" s="4" t="s">
        <v>649</v>
      </c>
      <c r="B5" s="7" t="n">
        <v>3036</v>
      </c>
      <c r="C5" s="7" t="n">
        <v>2212</v>
      </c>
      <c r="D5" s="7" t="n">
        <v>12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5</v>
      </c>
      <c r="C2" s="2" t="s">
        <v>26</v>
      </c>
      <c r="D2" s="2" t="s">
        <v>651</v>
      </c>
    </row>
    <row r="3" spans="1:4">
      <c r="A3" s="3" t="s">
        <v>652</v>
      </c>
    </row>
    <row r="4" spans="1:4">
      <c r="A4" s="4" t="s">
        <v>653</v>
      </c>
      <c r="D4" s="7" t="n">
        <v>5000000</v>
      </c>
    </row>
    <row r="5" spans="1:4">
      <c r="A5" s="4" t="s">
        <v>654</v>
      </c>
      <c r="B5" s="5" t="n">
        <v>0</v>
      </c>
      <c r="C5" s="5" t="n">
        <v>0</v>
      </c>
    </row>
    <row r="6" spans="1:4">
      <c r="A6" s="4" t="s">
        <v>655</v>
      </c>
      <c r="B6" s="7" t="n">
        <v>50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656</v>
      </c>
      <c r="B1" s="2" t="s">
        <v>657</v>
      </c>
      <c r="C1" s="2" t="s">
        <v>658</v>
      </c>
      <c r="D1" s="2" t="s">
        <v>25</v>
      </c>
      <c r="E1" s="2" t="s">
        <v>26</v>
      </c>
    </row>
    <row r="2" spans="1:5">
      <c r="A2" s="3" t="s">
        <v>659</v>
      </c>
    </row>
    <row r="3" spans="1:5">
      <c r="A3" s="4" t="s">
        <v>660</v>
      </c>
      <c r="D3" s="7" t="n">
        <v>5722</v>
      </c>
      <c r="E3" s="7" t="n">
        <v>5292</v>
      </c>
    </row>
    <row r="4" spans="1:5">
      <c r="A4" s="4" t="s">
        <v>661</v>
      </c>
    </row>
    <row r="5" spans="1:5">
      <c r="A5" s="3" t="s">
        <v>659</v>
      </c>
    </row>
    <row r="6" spans="1:5">
      <c r="A6" s="4" t="s">
        <v>660</v>
      </c>
      <c r="D6" s="7" t="n">
        <v>2600</v>
      </c>
      <c r="E6" s="7" t="n">
        <v>2600</v>
      </c>
    </row>
    <row r="7" spans="1:5">
      <c r="A7" s="4" t="s">
        <v>662</v>
      </c>
      <c r="D7" s="8" t="n">
        <v>0.21</v>
      </c>
      <c r="E7" s="8" t="n">
        <v>0.21</v>
      </c>
    </row>
    <row r="8" spans="1:5">
      <c r="A8" s="4" t="s">
        <v>663</v>
      </c>
    </row>
    <row r="9" spans="1:5">
      <c r="A9" s="3" t="s">
        <v>659</v>
      </c>
    </row>
    <row r="10" spans="1:5">
      <c r="A10" s="4" t="s">
        <v>664</v>
      </c>
      <c r="C10" s="8" t="n">
        <v>0.08</v>
      </c>
    </row>
    <row r="11" spans="1:5">
      <c r="A11" s="4" t="s">
        <v>660</v>
      </c>
      <c r="D11" s="7" t="n">
        <v>3100</v>
      </c>
      <c r="E11" s="7" t="n">
        <v>2700</v>
      </c>
    </row>
    <row r="12" spans="1:5">
      <c r="A12" s="4" t="s">
        <v>665</v>
      </c>
    </row>
    <row r="13" spans="1:5">
      <c r="A13" s="3" t="s">
        <v>659</v>
      </c>
    </row>
    <row r="14" spans="1:5">
      <c r="A14" s="4" t="s">
        <v>662</v>
      </c>
      <c r="D14" s="8" t="n">
        <v>0.08</v>
      </c>
      <c r="E14" s="8" t="n">
        <v>0.07000000000000001</v>
      </c>
    </row>
    <row r="15" spans="1:5">
      <c r="A15" s="4" t="s">
        <v>666</v>
      </c>
    </row>
    <row r="16" spans="1:5">
      <c r="A16" s="3" t="s">
        <v>659</v>
      </c>
    </row>
    <row r="17" spans="1:5">
      <c r="A17" s="4" t="s">
        <v>662</v>
      </c>
      <c r="D17" s="8" t="n">
        <v>0.09</v>
      </c>
      <c r="E17" s="8" t="n">
        <v>0.08</v>
      </c>
    </row>
    <row r="18" spans="1:5">
      <c r="A18" s="4" t="s">
        <v>667</v>
      </c>
    </row>
    <row r="19" spans="1:5">
      <c r="A19" s="3" t="s">
        <v>659</v>
      </c>
    </row>
    <row r="20" spans="1:5">
      <c r="A20" s="4" t="s">
        <v>668</v>
      </c>
      <c r="B20" s="4" t="s">
        <v>669</v>
      </c>
    </row>
    <row r="21" spans="1:5">
      <c r="A21" s="4" t="s">
        <v>664</v>
      </c>
      <c r="B21" s="8" t="n">
        <v>0.09</v>
      </c>
    </row>
    <row r="22" spans="1:5">
      <c r="A22" s="4" t="s">
        <v>670</v>
      </c>
      <c r="B22" s="4" t="s">
        <v>671</v>
      </c>
    </row>
    <row r="23" spans="1:5">
      <c r="A23" s="4" t="s">
        <v>672</v>
      </c>
      <c r="B23" s="4" t="s">
        <v>6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75</v>
      </c>
    </row>
    <row r="2" spans="1:2">
      <c r="A2" s="4" t="s">
        <v>676</v>
      </c>
    </row>
    <row r="3" spans="1:2">
      <c r="A3" s="3" t="s">
        <v>677</v>
      </c>
    </row>
    <row r="4" spans="1:2">
      <c r="A4" s="4" t="s">
        <v>678</v>
      </c>
      <c r="B4" s="7" t="n">
        <v>1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5</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5</v>
      </c>
    </row>
    <row r="3" spans="1:2">
      <c r="A3" s="3" t="s">
        <v>159</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22:16Z</dcterms:created>
  <dcterms:modified xmlns:dcterms="http://purl.org/dc/terms/" xmlns:xsi="http://www.w3.org/2001/XMLSchema-instance" xsi:type="dcterms:W3CDTF">2018-03-09T09:22:16Z</dcterms:modified>
</cp:coreProperties>
</file>